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Note 1 - Summary of Significant" sheetId="9" state="visible" r:id="rId9"/>
    <sheet xmlns:r="http://schemas.openxmlformats.org/officeDocument/2006/relationships" name="Note 2 - Allowance for Doubtful" sheetId="10" state="visible" r:id="rId10"/>
    <sheet xmlns:r="http://schemas.openxmlformats.org/officeDocument/2006/relationships" name="Note 3 - Inventories" sheetId="11" state="visible" r:id="rId11"/>
    <sheet xmlns:r="http://schemas.openxmlformats.org/officeDocument/2006/relationships" name="Note 4 - Financing Arrangements" sheetId="12" state="visible" r:id="rId12"/>
    <sheet xmlns:r="http://schemas.openxmlformats.org/officeDocument/2006/relationships" name="Note 5 - Accumulated Other Comp" sheetId="13" state="visible" r:id="rId13"/>
    <sheet xmlns:r="http://schemas.openxmlformats.org/officeDocument/2006/relationships" name="Note 6 - Income Taxes" sheetId="14" state="visible" r:id="rId14"/>
    <sheet xmlns:r="http://schemas.openxmlformats.org/officeDocument/2006/relationships" name="Note 7 - Pensions and Other Pos" sheetId="15" state="visible" r:id="rId15"/>
    <sheet xmlns:r="http://schemas.openxmlformats.org/officeDocument/2006/relationships" name="Note 8 - Goodwill and Other Int" sheetId="16" state="visible" r:id="rId16"/>
    <sheet xmlns:r="http://schemas.openxmlformats.org/officeDocument/2006/relationships" name="Note 9 - Business Segment Infor" sheetId="17" state="visible" r:id="rId17"/>
    <sheet xmlns:r="http://schemas.openxmlformats.org/officeDocument/2006/relationships" name="Note 10 - Acquisitions" sheetId="18" state="visible" r:id="rId18"/>
    <sheet xmlns:r="http://schemas.openxmlformats.org/officeDocument/2006/relationships" name="Significant Accounting Policies" sheetId="19" state="visible" r:id="rId19"/>
    <sheet xmlns:r="http://schemas.openxmlformats.org/officeDocument/2006/relationships" name="Note 1 - Summary of Significa20" sheetId="20" state="visible" r:id="rId20"/>
    <sheet xmlns:r="http://schemas.openxmlformats.org/officeDocument/2006/relationships" name="Note 3 - Inventories (Tables)" sheetId="21" state="visible" r:id="rId21"/>
    <sheet xmlns:r="http://schemas.openxmlformats.org/officeDocument/2006/relationships" name="Note 4 - Financing Arrangemen22" sheetId="22" state="visible" r:id="rId22"/>
    <sheet xmlns:r="http://schemas.openxmlformats.org/officeDocument/2006/relationships" name="Note 5 - Accumulated Other Co23" sheetId="23" state="visible" r:id="rId23"/>
    <sheet xmlns:r="http://schemas.openxmlformats.org/officeDocument/2006/relationships" name="Note 6 - Income Taxes (Tables)" sheetId="24" state="visible" r:id="rId24"/>
    <sheet xmlns:r="http://schemas.openxmlformats.org/officeDocument/2006/relationships" name="Note 7 - Pensions and Other P25" sheetId="25" state="visible" r:id="rId25"/>
    <sheet xmlns:r="http://schemas.openxmlformats.org/officeDocument/2006/relationships" name="Note 8 - Goodwill and Other I26" sheetId="26" state="visible" r:id="rId26"/>
    <sheet xmlns:r="http://schemas.openxmlformats.org/officeDocument/2006/relationships" name="Note 9 - Business Segment Inf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2 - Allowance for Doubtf33" sheetId="33" state="visible" r:id="rId33"/>
    <sheet xmlns:r="http://schemas.openxmlformats.org/officeDocument/2006/relationships" name="Note 3 - Inventories (Details T" sheetId="34" state="visible" r:id="rId34"/>
    <sheet xmlns:r="http://schemas.openxmlformats.org/officeDocument/2006/relationships" name="Note 3 - Inventories - Inventor" sheetId="35" state="visible" r:id="rId35"/>
    <sheet xmlns:r="http://schemas.openxmlformats.org/officeDocument/2006/relationships" name="Note 4 - Financing Arrangemen36" sheetId="36" state="visible" r:id="rId36"/>
    <sheet xmlns:r="http://schemas.openxmlformats.org/officeDocument/2006/relationships" name="Note 4 - Financing Arrangemen37" sheetId="37" state="visible" r:id="rId37"/>
    <sheet xmlns:r="http://schemas.openxmlformats.org/officeDocument/2006/relationships" name="Note 5 - Accumulated Other Co38" sheetId="38" state="visible" r:id="rId38"/>
    <sheet xmlns:r="http://schemas.openxmlformats.org/officeDocument/2006/relationships" name="Note 5 - Accumulated Other Co39" sheetId="39" state="visible" r:id="rId39"/>
    <sheet xmlns:r="http://schemas.openxmlformats.org/officeDocument/2006/relationships" name="Note 6 - Income Taxes (Details " sheetId="40" state="visible" r:id="rId40"/>
    <sheet xmlns:r="http://schemas.openxmlformats.org/officeDocument/2006/relationships" name="Note 6 - Income Taxes - Compone" sheetId="41" state="visible" r:id="rId41"/>
    <sheet xmlns:r="http://schemas.openxmlformats.org/officeDocument/2006/relationships" name="Note 6 - Income Taxes - Reconci" sheetId="42" state="visible" r:id="rId42"/>
    <sheet xmlns:r="http://schemas.openxmlformats.org/officeDocument/2006/relationships" name="Note 6 - Income Taxes - Deferre" sheetId="43" state="visible" r:id="rId43"/>
    <sheet xmlns:r="http://schemas.openxmlformats.org/officeDocument/2006/relationships" name="Note 6 - Income Taxes - Recon44" sheetId="44" state="visible" r:id="rId44"/>
    <sheet xmlns:r="http://schemas.openxmlformats.org/officeDocument/2006/relationships" name="Note 7 - Pensions and Other P45" sheetId="45" state="visible" r:id="rId45"/>
    <sheet xmlns:r="http://schemas.openxmlformats.org/officeDocument/2006/relationships" name="Note 7 - Pensions and Other P46" sheetId="46" state="visible" r:id="rId46"/>
    <sheet xmlns:r="http://schemas.openxmlformats.org/officeDocument/2006/relationships" name="Note 7 - Pensions and Other P47" sheetId="47" state="visible" r:id="rId47"/>
    <sheet xmlns:r="http://schemas.openxmlformats.org/officeDocument/2006/relationships" name="Note 7 - Pensions and Other P48" sheetId="48" state="visible" r:id="rId48"/>
    <sheet xmlns:r="http://schemas.openxmlformats.org/officeDocument/2006/relationships" name="Note 7 - Pensions and Other P49" sheetId="49" state="visible" r:id="rId49"/>
    <sheet xmlns:r="http://schemas.openxmlformats.org/officeDocument/2006/relationships" name="Note 7 - Pensions and Other P50" sheetId="50" state="visible" r:id="rId50"/>
    <sheet xmlns:r="http://schemas.openxmlformats.org/officeDocument/2006/relationships" name="Note 8 - Goodwill and Other I51" sheetId="51" state="visible" r:id="rId51"/>
    <sheet xmlns:r="http://schemas.openxmlformats.org/officeDocument/2006/relationships" name="Note 8 - Goodwill and Other I52" sheetId="52" state="visible" r:id="rId52"/>
    <sheet xmlns:r="http://schemas.openxmlformats.org/officeDocument/2006/relationships" name="Note 8 - Goodwill and Other I53" sheetId="53" state="visible" r:id="rId53"/>
    <sheet xmlns:r="http://schemas.openxmlformats.org/officeDocument/2006/relationships" name="Note 9 - Business Segment Inf54" sheetId="54" state="visible" r:id="rId54"/>
    <sheet xmlns:r="http://schemas.openxmlformats.org/officeDocument/2006/relationships" name="Note 9 - Business Segment Inf55" sheetId="55" state="visible" r:id="rId55"/>
    <sheet xmlns:r="http://schemas.openxmlformats.org/officeDocument/2006/relationships" name="Note 9 - Business Segment Inf56" sheetId="56" state="visible" r:id="rId56"/>
    <sheet xmlns:r="http://schemas.openxmlformats.org/officeDocument/2006/relationships" name="Note 10 - Acquisitions (Details" sheetId="57" state="visible" r:id="rId57"/>
  </sheets>
  <definedNames/>
  <calcPr calcId="124519" fullCalcOnLoad="1"/>
</workbook>
</file>

<file path=xl/sharedStrings.xml><?xml version="1.0" encoding="utf-8"?>
<sst xmlns="http://schemas.openxmlformats.org/spreadsheetml/2006/main" uniqueCount="573">
  <si>
    <t>Document And Entity Information - USD ($) $ in Thousands</t>
  </si>
  <si>
    <t>12 Months Ended</t>
  </si>
  <si>
    <t>Dec. 31, 2017</t>
  </si>
  <si>
    <t>Jan. 31, 2018</t>
  </si>
  <si>
    <t>Jun. 30, 2017</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Income - USD ($) $ in Thousands</t>
  </si>
  <si>
    <t>Dec. 31, 2016</t>
  </si>
  <si>
    <t>Dec. 31, 2015</t>
  </si>
  <si>
    <t>Net sales</t>
  </si>
  <si>
    <t>Cost of products sold</t>
  </si>
  <si>
    <t>Gross profit</t>
  </si>
  <si>
    <t>Selling, general and administrative expenses</t>
  </si>
  <si>
    <t>Impairment of goodwill and other intangible assets</t>
  </si>
  <si>
    <t xml:space="preserve"> </t>
  </si>
  <si>
    <t>Operating income</t>
  </si>
  <si>
    <t>Other income, net</t>
  </si>
  <si>
    <t>Income before income taxes</t>
  </si>
  <si>
    <t>Income taxes</t>
  </si>
  <si>
    <t>Net income</t>
  </si>
  <si>
    <t>Earnings per share (in dollars per share)</t>
  </si>
  <si>
    <t>Average number of shares outstanding (in shares)</t>
  </si>
  <si>
    <t>Consolidated Statements of Comprehensive Income - USD ($) $ in Thousands</t>
  </si>
  <si>
    <t>Cumulative translation adjustments</t>
  </si>
  <si>
    <t>Pension and postretirement medical liability adjustments, net of tax</t>
  </si>
  <si>
    <t>Other comprehensive income (loss)</t>
  </si>
  <si>
    <t>Comprehensive income</t>
  </si>
  <si>
    <t>Consolidated Balance Sheets - USD ($) $ in Thousands</t>
  </si>
  <si>
    <t>Current 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Current liabilities:</t>
  </si>
  <si>
    <t>Accounts payable</t>
  </si>
  <si>
    <t>Payroll and employee related liabilities</t>
  </si>
  <si>
    <t>Commissions payable</t>
  </si>
  <si>
    <t>Deferred revenue</t>
  </si>
  <si>
    <t>Accrued expenses</t>
  </si>
  <si>
    <t>Total current liabilities</t>
  </si>
  <si>
    <t>Postretirement benefits</t>
  </si>
  <si>
    <t>Other long-term liabilities</t>
  </si>
  <si>
    <t>Total liabilities</t>
  </si>
  <si>
    <t>Equity:</t>
  </si>
  <si>
    <t>Common shares, without par value: Authorized – 35,000,000 shares; Outstanding – 26,106,623 shares at December 31, 2017 and 26,093,123 shares at December 31, 2016 (after deducting treasury shares of 942,173 and 955,673, respectively), at stated capital amounts</t>
  </si>
  <si>
    <t>Additional paid-in capital</t>
  </si>
  <si>
    <t>Retained earnings</t>
  </si>
  <si>
    <t>Accumulated other comprehensive loss</t>
  </si>
  <si>
    <t>Total equity</t>
  </si>
  <si>
    <t>Total liabilities and equity</t>
  </si>
  <si>
    <t>Consolidated Balance Sheets (Parentheticals) - shares</t>
  </si>
  <si>
    <t>Common shares outstanding (in shares)</t>
  </si>
  <si>
    <t>Common shares authorized (in shares)</t>
  </si>
  <si>
    <t>Treasury shares (in shares)</t>
  </si>
  <si>
    <t>Consolidated Statements of Cash Flows - USD ($) $ in Thousands</t>
  </si>
  <si>
    <t>Adjustments to reconcile net income to net cash provided by operating activities:</t>
  </si>
  <si>
    <t>Depreciation and amortization</t>
  </si>
  <si>
    <t>Pension expense</t>
  </si>
  <si>
    <t>Contributions to pension plan</t>
  </si>
  <si>
    <t>Deferred income tax (benefit) charge</t>
  </si>
  <si>
    <t>Gain on sale of property, plant and equipment</t>
  </si>
  <si>
    <t>Changes in operating assets and liabilities, net of effects of acquisitions:</t>
  </si>
  <si>
    <t>Accrued expenses and other</t>
  </si>
  <si>
    <t>Benefit obligations</t>
  </si>
  <si>
    <t>Net cash provided by operating activities</t>
  </si>
  <si>
    <t>Cash flows from investing activities:</t>
  </si>
  <si>
    <t>Capital additions</t>
  </si>
  <si>
    <t>Proceeds from sale of property, plant and equipment</t>
  </si>
  <si>
    <t>Purchase of short-term investments, net</t>
  </si>
  <si>
    <t>Payments for acquisitions, net of cash acquired</t>
  </si>
  <si>
    <t>Net cash used for investing activities</t>
  </si>
  <si>
    <t>Cash flows from financing activities:</t>
  </si>
  <si>
    <t>Cash dividends</t>
  </si>
  <si>
    <t>Treasury shares repurchased</t>
  </si>
  <si>
    <t>Proceeds from bank borrowings</t>
  </si>
  <si>
    <t>Payments to banks for borrowings</t>
  </si>
  <si>
    <t>Net cash used for financing activities</t>
  </si>
  <si>
    <t>Effect of exchange rate changes on cash</t>
  </si>
  <si>
    <t>Net increase (decrease) in cash and cash equivalents</t>
  </si>
  <si>
    <t>Cash and cash equivalents:</t>
  </si>
  <si>
    <t>Beginning of year</t>
  </si>
  <si>
    <t>End of period</t>
  </si>
  <si>
    <t>Consolidated Statements of Equity - USD ($) $ in Thousands</t>
  </si>
  <si>
    <t>Common Stock [Member]</t>
  </si>
  <si>
    <t>Additional Paid-in Capital [Member]</t>
  </si>
  <si>
    <t>Retained Earnings [Member]</t>
  </si>
  <si>
    <t>AOCI Attributable to Parent [Member]</t>
  </si>
  <si>
    <t>Total</t>
  </si>
  <si>
    <t>Balances (in shares) at Dec. 31, 2014</t>
  </si>
  <si>
    <t>Balance at Dec. 31, 2014</t>
  </si>
  <si>
    <t>Other comprehensive loss</t>
  </si>
  <si>
    <t>Issuance of treasury shares (in shares)</t>
  </si>
  <si>
    <t>Issuance of treasury shares</t>
  </si>
  <si>
    <t>Treasury shares repurchased (in shares)</t>
  </si>
  <si>
    <t>Balances (in shares) at Dec. 31, 2015</t>
  </si>
  <si>
    <t>Balance at Dec. 31, 2015</t>
  </si>
  <si>
    <t>Balances (in shares) at Dec. 31, 2016</t>
  </si>
  <si>
    <t>Balance at Dec. 31, 2016</t>
  </si>
  <si>
    <t>Balances (in shares) at Dec. 31, 2017</t>
  </si>
  <si>
    <t>Balance at Dec. 31, 2017</t>
  </si>
  <si>
    <t>Consolidated Statements of Equity (Parentheticals) - $ / shares</t>
  </si>
  <si>
    <t>Cash dividends, amount per share (in dollars per share)</t>
  </si>
  <si>
    <t>Note 1 - Summary of Significant Accounting Policies</t>
  </si>
  <si>
    <t>Notes to Financial Statements</t>
  </si>
  <si>
    <t>Significant Accounting Policies [Text Block]</t>
  </si>
  <si>
    <t>Note 1 – Summary of Significant Accounting Policies General Information and Basis of Presentation The Gorman-Rupp Company is a leading designer, manufacturer and international marketer o f pumps and pump systems for use in diverse water, wastewater, construction, dewatering, industrial, petroleum, original equipment, agriculture, fire protect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 es have been eliminated. Earnings per share are calculated based on the weighted-average number of Common Shares outstanding. Cash Equivalents and Short-Term Investments The Company considers highly liquid instruments with maturities of 90 to be cash equivalents. The Company periodically makes short-term investments for which cost approximates fair value. Short-term investments at December 31, 2017 2016 Accounts Receivable and Allowance for Doubtful Accounts 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 Inventories Inventories are stated at the lower of cost or market. The costs for approximately 72% December 31, 2017 December 31, 2016 first first first 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3.5 2017 $13.8 2016 2015. Depreciat ion of property, plant and equipment is determined based on the following lives: Buildings 20 - 50 years Machinery and equipment 5 - 15 years Software 3 - 5 years Property, plant and equipment consist of the following: 201 7 201 6 Land $ 4,187 $ 4,099 Buildings 106,437 104,952 Machinery and equipment 170,615 165,157 281,239 274,208 Less accumulated depreciation (164,168 ) (152,141 ) Property, plant and equipment, net $ 117,071 $ 122,067 Property, plant and equipment are evaluated for impairment whenever events or changes in circumstances indicate the carrying amount may not may Goodwill and Identifiable Int angible Assets Goodwill Goodwill represents the excess of the cost of acquired businesses over the fair value of tangible assets and identifiable intangible assets purchased and liabilities assumed. Goodwill is reviewed annually for impairment as of October 1 may may may In 2017 2016, $0.9 $1.8 no 2017 2016 no 2015. 8, Identifiable intangible assets The Company ’s primary identifiable intangible assets include customer relationships, technology and drawings, and trade names and trademarks. Identifiable intangible assets with finite lives are amortized and those identifiable intangible assets with indefinite lives are not Technology and drawings 13 - 20 years Customer relationships 9 - 15 years Other intangibles 2 - 18 years Identifiable intangible assets that are subject to amortization are eva luated for impairment whenever events or changes in circumstances indicate the carrying amount may not may 2017 2016 not may not 2017, 360. $3.2 I dentifiable intangible assets not 2017 2016, For additional information about goodwill and other intangible assets, see Note 8, 10, Revenue Recognition The Company ’s revenues from product sales are recognized when all of the following criteria are met: persuasive evidence of a sale arrangement exists, the price is fixed or determinable, product delivery has occurred or services have been rendered, there are no Income Taxes Income tax expense includes United States, state, local and international income taxes. Deferred tax assets and liabilities are recognized for the tax consequences of temporary differences between the financial reporting and the tax basis of exis 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On December 22, 2017, U.S. Tax Cuts and Jobs Act (the “Tax Act”) was enacted. The Tax Act significantly revises U.S. corporate income tax regulations by, among other things, lowering corporate income tax rates, implementing the territorial tax system and imposing a repatriation tax on deemed repatriated earnings of foreign subsidiaries. For further discussion of the currently estimated impact of the Tax Act on the Company, see the disclosure under the heading Outlook within Item 7 10 6 Pension and Other Postretirement Benefits The Company sponsors a defined benefit pensi 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 ’s obligation and expense for pension and other postretirement benefits is dependent on its selection of certain assumptions used by actuaries in calculating such amounts, which are described in Note 7, Concentration of Credit Risk The Company generally does not no 10% December 31, 2017, 2016 2015. Shipping and Handling Costs The Company classifies all amounts billed to customers for shipping and handling as revenue and reflects related shipping and handling costs in cost of products sold. Advertising The Company expenses all advertising costs as incurred, which for the years ended December 31, 2017, 2016 2015 $3.1 $2.8 $3.2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1 7 201 6 201 5 Balance at beginning of year $ 1,435 $ 1,380 $ 1,166 Provision 1,377 1,991 1,732 Claims (1,714 ) (1,936 ) (1,518 ) Balance at end of year $ 1,098 $ 1,435 $ 1,380 Stock-based compensation The Company grants performance-based shares pursuant to The Gorman-Rupp Company 2015 Performance-based shares vest and are awarded at the end of a three $0.4 December 31, 2017. No December 31, 2016 2015. Foreign Currency Translation Assets and liabilities of the Company ’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other expense. Fair Value The carrying value of cash and cash equivalents, accounts receivable, accounts payable and short-term debt approximates fair value based on the short-term nature of these instruments. The Company does not Use of Estimates The preparation of financial statements in conformity with generally accepted accounting principles requires management to make estimates and assumptions that affect the amounts reported in the consolidated financial statements and accompany ing notes. Actual results could differ from those estimates. New Accounting Pronouncements The Company considers the applicability and impact of all ASU s. ASUs not not In March 2017, No. 2017 07, 715 December 15, 2017 2017 07 6 2017 07 first 2018 not I n January 2017, No. 2017 04, 350 December 15, 2019 three September 30, 2017. 2017 04 2017 04 8 In February 2016, 2016 02, Leases (Topic 842 one December 15, 2018 not 2016 02 not In May 2014, 2014 09, 606 2014 09. January 1, 2018 not</t>
  </si>
  <si>
    <t>Note 2 - Allowance for Doubtful Accounts</t>
  </si>
  <si>
    <t>Allowance for Credit Losses [Text Block]</t>
  </si>
  <si>
    <t>Note 2 – Allowance for Doubtful Accounts The allowance for doubtful accounts was $ 0.7 $1.0 December 31, 2017 2016,</t>
  </si>
  <si>
    <t>Note 3 - Inventories</t>
  </si>
  <si>
    <t>Inventory Disclosure [Text Block]</t>
  </si>
  <si>
    <t xml:space="preserve">Note 3 – Inventories Inventories are stated at the lower of cost or market. Replacement cost approximates current cost and the excess over LIFO cost is approximately $ 59.7 $58.4 December 31, 2017 2016, 2017, $0.5 $4.9 $4.5 December 31, 2017 2016, Inventories , net 201 7 201 6 Raw materials and in-process $ 17,528 $ 17,986 Finished parts 48,247 43,423 Finished products 9,192 7,640 Total net inventories $ 74,967 $ 69,049 </t>
  </si>
  <si>
    <t>Note 4 - Financing Arrangements</t>
  </si>
  <si>
    <t>Debt Disclosure [Text Block]</t>
  </si>
  <si>
    <t xml:space="preserve">Note 4 – Financing Arrangements The Company may 20.0 0.75% February 2020. 0.1% December 31, 2017 2016, $18.3 $20.0 $1.7 The Company also has an $8.0 0.75% May 201 8. December 31, 2017 2016, $2.7 $3.2 $5.3 $4.8 The Company also has a $3.0 1.75% in an agreement dated June 2016. December 31, 2017 2016, $0.8 $0.6 $2.2 $2.4 The financing arrangements described ab ove contain standard restrictive covenants, including limits on additional borrowings and maintenance of certain operating and financial ratios. At December 31, 2017 2016, Interest expense, which a pproximates interest paid, was $17,000, $20,000 $122,000 2017, 2016 2015, The Company has operating leases for certain offices, manufacturing facilities, land, office equipment and automobiles. Rental expense relating to operatin g leases was $0.9 $1.1 $1.0 2017, 2016 2015, The future minimum lease payments due under these operating leases as of December 31, 2017 201 8 201 9 20 20 202 1 202 2 Thereafter Total $ 825 $ 489 $ 188 $ 33 $ 13 $ 9 $ 1,557 </t>
  </si>
  <si>
    <t>Note 5 - Accumulated Other Comprehensive Loss</t>
  </si>
  <si>
    <t>Comprehensive Income (Loss) Note [Text Block]</t>
  </si>
  <si>
    <t>Note 5 – Accumulated Other Comprehensive Loss The reclassifications out of accumulated other comprehensive loss as reported in the Consolidated Statement s of Income are: Pension and other postretirement benefits: 201 7 201 6 201 5 Recognized actuarial loss (a) $ 1,093 $ 1,402 $ 1,581 Settlement loss (b) 2,628 - 2,584 Settlement loss (c) 1,403 - 1,199 Total before income tax 5,124 1,402 5,364 Income tax (1,670 ) (446 ) (1,749 ) Net of income tax $ 3,454 $ 956 $ 3,615 (a) The recognized actuarial loss is included in the computation of net periodic benefit cost. See Note 7, (b) This portion of the settlement loss is included in cost of products sold in the Consolidated Statements of Income. (c) This portion of the settlement loss is included in selling, general and administrative expenses in the Consolidated Statements of Income. The components of accumulated other comprehensive loss as reported in the Consolid ated Balance Sheets are: Currency Translation Adjustments Pension and OPEB Adjustments Accumulated Other Comprehensive (Loss) Income Balance at December 31, 2014 $ (4,338 ) $ (12,988 ) $ (17,326 ) Reclassification adjustments - 5,364 5,364 Current period charge (4,719 ) (6,038 ) (10,757 ) Income tax benefit - 304 304 Balance at December 31, 2015 (9,057 ) (13,358 ) (22,415 ) Reclassification adjustments - 1,402 1,402 Current period benefit 215 1,357 1,572 Income tax charge - (1,024 ) (1,024 ) Balance at December 31, 2016 (8,842 ) (11,623 ) (20,465 ) Reclassification adjustments 5,124 5,124 Current period benefit 3,521 1,479 5,000 Income tax charge (2,168 ) (2,168 ) Balance at December 31, 2017 $ (5,321 ) $ (7,188 ) $ (12,509 )</t>
  </si>
  <si>
    <t>Note 6 - Income Taxes</t>
  </si>
  <si>
    <t>Income Tax Disclosure [Text Block]</t>
  </si>
  <si>
    <t>Note 6 – Income Taxes The components of income before income taxes are: 2017 2016 2015 United States $ 33,277 $ 33,101 $ 35,391 Foreign countries 6,101 3,381 1,875 Total $ 39,378 $ 36,482 $ 37,266 The components of income tax expense are: 2017 2016 2015 Current expense: Federal $ 16,489 $ 6,960 $ 11,465 Foreign 1,243 547 292 State and local 1,231 581 963 18,963 8,088 12,720 Deferred expense (benefit): Federal (5,968 ) 3,429 (443 ) Foreign 51 (184 ) (112 ) State and local (223 ) 266 (8 ) (6,140 ) 3,511 (563 ) Income tax expense $ 12,823 $ 11,599 $ 12,157 The reconciliation between income tax expense and the amount compute d by applying the statutory federal income tax rate of 35% 2017 2016 2015 Income taxes at statutory rate $ 13,782 $ 12,769 $ 13,043 State and local income taxes, net of federal tax benefit 555 576 680 Research and development tax credits (295 ) (371 ) (380 ) Domestic production activities deduction (1,191 ) (822 ) (964 ) Lower foreign taxes differential (842 ) (820 ) (476 ) Uncertain tax positions 346 (93 ) 26 Valuation allowance 100 - (59 ) Federal tax reform – deferred rate change (1,624 ) - - Deemed mandatory repatriation 1,370 - - Foreign withholding tax 600 - - Other 22 360 287 Income tax expense $ 12,823 $ 11,599 $ 12,157 The Company made income tax payments of $13.5 $7.8 $13.5 2017, 2016, 2015, Deferred income tax assets and liabilities consist of: 2017 2016 2015 Deferred tax assets: Inventories $ 1,131 $ 721 $ 1,664 Accrued liabilities 1,872 3,139 2,450 Postretirement health benefits obligation 3,844 7,449 7,547 Pension - - 3,443 Other 583 879 292 Total deferred tax assets 7,430 12,188 15,396 Valuation allowance (459 ) (277 ) (277 ) Net deferred tax assets 6,971 11,911 15,119 Deferred tax liabilities: Depreciation and amortization (8,715 ) (16,119 ) (18,059 ) Pension (997 ) (3,017 ) - Foreign withholding tax (600 ) - - Total deferred tax liabilities (10,312 ) (19,136 ) (18,059 ) Net def erred tax liabilities $ (3,341 ) $ (7,225 ) $ (2,940 ) The Company has state tax credit carryforwards of $644,000 $518,000 December 31, 2017 2016, 2018 2022. The Compa ny has a valuation allowance of $459,000 December 31, 2017 $277,000 December 31, 2016 740 not not Total unrecognized tax benefits were $797,000 $492,000 December 31, 2017 2016, unrecognized tax benefits that, if ultimately recognized, would reduce the Company’s annual effective tax rate were $674,000 $397,000 December 31, 2017 2016, A reconciliation of the beginning and ending amount of unrecognized tax benefits is as follows: 2017 2016 2015 Balance at beginning of year $ 492 $ 567 $ 576 Additions based on tax positions related to the current year 239 101 113 Additions based on tax positions related to prior years 165 - - Reductions due to l apse of applicable statute of limitations (99 ) (108 ) (101 ) Settlements - (68 ) (21 ) Balance at end of year $ 797 $ 492 $ 567 The Company is subject to income taxes in the U.S. federal and various state, local and foreign jurisdictions. Income tax reg ulations within each jurisdiction are subject to the interpretation of the related tax laws and regulations and require significant judgment to apply. With few exceptions, the Company is no 2013. $56,000 12 The Company recognizes interest and pen alties related to unrecognized tax benefits in income tax expense for all periods presented. The Company accrued approximately $168,000, $98,000 $116,000 December 31, 2017, 2016 2015, On December 22, 2017, 118 118” 740 not 118 no one The Company recorded $0. 4 fourth 2017 $1.4 one one $1.6 35% 21%. $0.6 may 2018.</t>
  </si>
  <si>
    <t>Note 7 - Pensions and Other Postretirement Benefits</t>
  </si>
  <si>
    <t>Pension and Other Postretirement Benefits Disclosure [Text Block]</t>
  </si>
  <si>
    <t>Note 7 – Pensions and Other Postretirement Benefits The Company sponsors a defined benefit pension plan (“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otal contributions to the plans were $1.9 2017 $1.6 2016 2015. The Company also sponsors a non-contributory defined benefit postretirement health care plan that provides health benefits to certain domestic and Canadian retirees and their spouses. The Company funds the cost of these benefits as incurred. For measurement purposes, and based on maximum benefits as defined by the plan, a zero 65 2017 5% 65 65 2017 65 The Company recognizes the obligations associated with its defined benefit pension plan and defined benefit postretirement health care plan in its consolidated financial statements. The following table presents the plans’ funded status as of the measurement date reconciled with amounts recognized in the Company’s consolidated balance sheets: Pension Plan Postretirement Plan 201 7 201 6 201 7 201 6 Accumulated benefit obligation at end of year $ 63,173 $ 64,033 $ 17,367 $ 22,340 Change in projected benefit obligation: Benefit obligation at beginning of year $ 77,107 $ 77,600 $ 22,340 $ 22,430 Service cost 2,727 2,837 1,249 1,192 Interest cost 2,537 2,643 814 842 Plan Changes - - (6,646 ) - Settlement 1,398 - - - Benefits paid (12,066 ) (5,510 ) (2,278 ) (1,637 ) Effect of foreign exchange - - 24 7 Actuarial loss (gain) 4,786 (463 ) 1,864 (494 ) Benefit obligation at end of year $ 76,489 $ 77,107 $ 17,367 $ 22,340 Change in plan assets: Plan assets at beginning of year $ 83,318 $ 68,291 $ - $ - Actual return on plan assets 7,550 4,537 - - Emplo yer contributions 2,000 16,000 2,278 1,637 Benefits paid (12,066 ) (5,510 ) (2,278 ) (1,637 ) Plan assets at end of year 80,802 83,318 - - Funded status at end of year $ 4,313 $ 6,211 $ (17,367 ) $ (22,340 ) Pension Plan Postretirement Plan 2017 2016 2017 2016 Amounts recognized in the Consolidated Balance Sheets consist of: Noncurrent assets $ 4,313 $ 6,211 $ - $ - Current liabilities - - (1,630 ) (1,631 ) Noncurrent liabilities - - (15,737 ) (20,709 ) Total assets (liabilities) $ 4,313 $ 6,211 $ (17,367 ) $ (22,340 ) Amounts recognized in accumulated other comprehensive loss consist of: Net actuarial loss (gain) $ 24,571 $ 27,041 $ (5,377 ) $ (7,890 ) Prior Service Cost - - (6,646 ) - Deferred tax (benefit) expense (9,223 ) (10,506 ) 3,683 2,978 After tax actuarial loss (gain) $ 15,348 $ 16,535 $ (8,340 ) $ (4,912 ) Components of net periodic benefit cost: 2017 2016 2015 Pension Plan Service cost $ 2,727 $ 2,837 $ 3,064 Interest cost 2,537 2,643 2,640 Expected return on plan assets (4,697 ) (4,150 ) (4,060 ) Recognized actuarial loss 1,770 2,101 2,230 Settlement loss 4,031 - 3,783 Net periodic benefit cost $ 6,368 $ 3,431 $ 7,657 Other changes in pension plan assets and benefit obligations recognized in other comprehensive loss: Net (gain) loss $ (2,470 ) $ (2,952 ) $ 1,156 Total expense (income) recognized in net periodic benefit cost and other comprehensive income $ 3,898 $ 479 $ 8,813 Postretirement Plan Service cost $ 1,249 $ 1,192 $ 1,194 Interest cost 814 842 790 Recognized actuarial gain (677 ) (699 ) (649 ) Net periodic benefit cost $ 1,386 $ 1,335 $ 1,335 Other changes in po stretirement plan assets and benefit obligations recognized in other comprehensive loss: Net (gain) loss $ (4,105 ) $ 205 $ (529 ) Total (benefit) expense recognized in net periodic benefit cost and other comprehensive income $ (2,719 ) $ 1,540 $ 806 During 2017 2015, $4.0 $3.8 No 2016. The prior service cost is amortized on a straight-line basis over the average estimated remaining service p eriod of active participants. The unrecognized actuarial gain or loss in excess of the greater of 10% Pension Plan Postretirement Plan 201 7 201 6 201 7 201 6 Weighted-average assumptions used to determine benefit obligations at December 31: Discount rate 3.27 % 3.60 % 3.39 % 3.77 % Rate of compensation inc rease 3.50 % 3.50 % – – Weighted-average assumptions used to determine net periodic benefit cost for years ended December 31: Discount rate 3.27 % 3.70 % 3.77 % 3.90 % Expected long-term rate of return on plan assets 6.00 % 6.00 % – – Rate of c ompensation Increase 3.50 % 3.50 % – – To enhance the Company ’s efforts to mitigate the impact of the defined benefit pension plan on its financial statements, in 2014 2017 may 7% 27% may 70% 90% may 0% 6% one may 0% 10% Financial instruments included in pension plan assets are categorized into a fair value hierarchy of three 1 ctive markets that are accessible to the reporting entity at the measurement date for identical assets. Level 2 3 no All of the Plan ’s assets in the following table sets forth by asset class the Plan’s fair value of assets. Plan fair value asset allocation by category: 201 7 % Level 1 : Equity $ 14,637 18 % Fixed income 12,573 16 % Mutual funds 857 1 % Money funds and cash 6,173 8 % Total Level 1 34,240 43 % Level 2 : Fixed income 46,556 57 % Money funds Total Level 2 46,556 57 % Level 3: Equity 6 - Total Level 3 6 - Total fair value of Plan assets $ 80,802 100 % 2016 % Level 1: Equity $ 19,752 24 % Fixed income 11,805 14 % Mutual funds - - Money f unds and cash 11,134 13 % Total Level 1 42,691 51 % Level 2: Fixed income 40,597 49 % Money fund s - - Total Level 2 40,597 49 % Level 3: Equity 30 - Total Level 3 30 - Total fair value of Plan assets $ 83,318 100 % Contributions The Company expects to contribute $2 2018. Expected future benefit payments The following benefit payments are expected to be paid as follows based on actu arial calculations: 201 8 201 9 20 20 202 1 202 2 Thereafter Pension $ 4,274 $ 4,251 $ 5,427 $ 5,046 $ 5,964 $ 26,953 Postretirement 1,657 1,519 1,373 1,215 1,157 5,960 A one 271,000, $1.6 one $233,000, $1.4 5% 65 0% 65. 5% 65 65 A one estimated to have an approximate $783,000 one $1.2 one $1.4</t>
  </si>
  <si>
    <t>Note 8 - Goodwill and Other Intangible Assets</t>
  </si>
  <si>
    <t>Goodwill and Intangible Assets Disclosure [Text Block]</t>
  </si>
  <si>
    <t>Note 8 – Goodwill and Other Intangible Assets The major components of goodwill and other intangible assets are: 201 7 201 6 Historical Cost Accumulated Amortization Historical C ost Accumulated Amortization Finite-lived intangible assets: Customer relationships $ 7,966 $ 4,791 $ 11,885 $ 4,650 Technology and drawings 6,758 3,121 6,741 2,804 Other intangibles 1,866 1,021 1,723 942 Total finite-lived intangible ass ets 16,590 8,933 20,349 8,396 Goodwill 27,551 - 28,030 - Trade names and trademarks 2,710 - 2,888 - Total $ 46,851 $ 8,933 $ 51,267 $ 8,396 Amortization of intangible assets was $1.6 $1.7 $1.5 2017, 2016 2015, 2018 2022 $1.0 Changes in the carrying value of goodwill during the years ended December 31, 2017 2016 Goodwill Balance at December 31, 2015 $ 24,559 Acquisitions 5,187 Impairment (1,800 ) Foreign currency 84 Balance at December 31, 201 6 28,030 Acquisitions - Impairment (925 ) Foreign currency 446 Balance at December 31, 201 7 $ 27,551 The decreasing demand for barge pumps for the marine transportation market, driven by low oil prices and overcapacity of inland barges, has continued to negatively affect the Bayou City Pump Company (“Bayou”) reporting unit, leading management to reconsider its estimates for future profitability of this reporting unit prior to the October 1 2017 350. $0.9 For 201 7, October 1 The resul t of this goodwill impairment test indicated that no October 1, 2017 7%. 50 50 may 3% December 31, 2017 For 201 7, October 1. fourth 2017, not not no December 31, 2017. Other indefinite- lived intangible assets primarily consist of trademarks and trade names. The fair value of these assets is also tested annually for impairment as of October 1, may 2017 2016 Finite -lived assets are reviewed for impairment whenever events or changes in circumstances indicate the carrying amount may not 2017 2016 not may not 2017, 360. $3.2</t>
  </si>
  <si>
    <t>Note 9 - Business Segment Information</t>
  </si>
  <si>
    <t>Segment Reporting Disclosure [Text Block]</t>
  </si>
  <si>
    <t>Note 9 – Business Segment Information The Company operates in one iness segment comprising the design, manufacture and sale of pumps and pump systems. The Company’s products are used in water, wastewater, construction, industrial, petroleum, original equipment, agriculture, fire protection, heating, ventilation and air conditioning (HVAC), military and other liquid-handling applications. The pumps and pump systems are marketed in the United States and worldwide through a broad network of distributors, through manufacturers’ representatives (for sales to many original equipment manufacturers), through third The Company sells to approximately 150 201 7 % 201 6 % 201 5 % United States $ 241,746 64 $ 250,872 66 $ 269,628 66 Foreign countries 137,643 36 131,199 34 136,522 34 Total $ 379,389 100 $ 382,071 100 $ 406,150 100 Net sales from external customers by product category are: 201 7 201 6 201 5 Pumps and pump systems $ 322,201 $ 328,973 $ 352,652 Repairs of pumps and pump systems and other 57,188 53,098 53,498 Total $ 379,389 $ 382,071 $ 406,150 As of December 31, 2017 2016, 89% 92%</t>
  </si>
  <si>
    <t>Note 10 - Acquisitions</t>
  </si>
  <si>
    <t>Business Combination Disclosure [Text Block]</t>
  </si>
  <si>
    <t xml:space="preserve">Note 10 – Acquisitions In October 2016, 3 $5.2 The results of operations of Morrison have been included in Gorman-Rupp’s consolidated results since October 2016. In August 2015, $1.9 2015. The Company recognized customer relationships of $748,000, $130,000, f $70,000 $2.4 The results of operations of both Hydro companies have been included in Gorman-Rupp’s consolidated results since August 2015. </t>
  </si>
  <si>
    <t>Significant Accounting Policies (Policies)</t>
  </si>
  <si>
    <t>Accounting Policies [Abstract]</t>
  </si>
  <si>
    <t>Consolidation, Policy [Policy Text Block]</t>
  </si>
  <si>
    <t xml:space="preserve">General Information and Basis of Presentation The Gorman-Rupp Company is a leading designer, manufacturer and international marketer o f pumps and pump systems for use in diverse water, wastewater, construction, dewatering, industrial, petroleum, original equipment, agriculture, fire protection, heating, ventilating and air conditioning (HVAC), military and other liquid-handling applications. The consolidated financial statements have been prepared in accordance with U.S. generally accepted accounting principles and include the accounts of the Company and its wholly-owned subsidiaries. All significant intercompany transactions and balanc es have been eliminated. Earnings per share are calculated based on the weighted-average number of Common Shares outstanding. </t>
  </si>
  <si>
    <t>Cash and Cash Equivalents, Policy [Policy Text Block]</t>
  </si>
  <si>
    <t>Cash Equivalents and Short-Term Investments The Company considers highly liquid instruments with maturities of 90 to be cash equivalents. The Company periodically makes short-term investments for which cost approximates fair value. Short-term investments at December 31, 2017 2016</t>
  </si>
  <si>
    <t>Receivables, Policy [Policy Text Block]</t>
  </si>
  <si>
    <t xml:space="preserve">Accounts Receivable and Allowance for Doubtful Accounts Accounts receivable are stated at the historical carrying amount net of allowance for doubtful accounts. The Company maintains an allowance for doubtful accounts for estimated losses from the failure of its customers to make required payments for products delivered. The Company estimates this allowance based on knowledge of the financial condition of customers, review of historical receivables and reserve trends and other relevant information. </t>
  </si>
  <si>
    <t>Inventory, Policy [Policy Text Block]</t>
  </si>
  <si>
    <t>Inventories Inventories are stated at the lower of cost or market. The costs for approximately 72% December 31, 2017 December 31, 2016 first first first</t>
  </si>
  <si>
    <t>Property, Plant and Equipment, Policy [Policy Text Block]</t>
  </si>
  <si>
    <t xml:space="preserve">Property, plant and equipment Property, plant and equipment are stated on the basis of cost. Repairs and maintenance costs are expensed as incurred. Depreciation for property, plant and equipment assets is computed using the straight-line method over the estimated useful lives of the assets and is included in cost of products sold and selling, general and administrative expenses based on the use of the assets. Depreciation expense was $13.5 2017 $13.8 2016 2015. Depreciat ion of property, plant and equipment is determined based on the following lives: Buildings 20 - 50 years Machinery and equipment 5 - 15 years Software 3 - 5 years Property, plant and equipment consist of the following: 201 7 201 6 Land $ 4,187 $ 4,099 Buildings 106,437 104,952 Machinery and equipment 170,615 165,157 281,239 274,208 Less accumulated depreciation (164,168 ) (152,141 ) Property, plant and equipment, net $ 117,071 $ 122,067 Property, plant and equipment are evaluated for impairment whenever events or changes in circumstances indicate the carrying amount may not may </t>
  </si>
  <si>
    <t>Goodwill and Intangible Assets, Goodwill, Policy [Policy Text Block]</t>
  </si>
  <si>
    <t>Goodwill and Identifiable Int angible Assets Goodwill Goodwill represents the excess of the cost of acquired businesses over the fair value of tangible assets and identifiable intangible assets purchased and liabilities assumed. Goodwill is reviewed annually for impairment as of October 1 may may may In 2017 2016, $0.9 $1.8 no 2017 2016 no 2015. 8, Identifiable intangible assets The Company ’s primary identifiable intangible assets include customer relationships, technology and drawings, and trade names and trademarks. Identifiable intangible assets with finite lives are amortized and those identifiable intangible assets with indefinite lives are not Technology and drawings 13 - 20 years Customer relationships 9 - 15 years Other intangibles 2 - 18 years Identifiable intangible assets that are subject to amortization are eva luated for impairment whenever events or changes in circumstances indicate the carrying amount may not may 2017 2016 not may not 2017, 360. $3.2 I dentifiable intangible assets not 2017 2016, For additional information about goodwill and other intangible assets, see Note 8, 10,</t>
  </si>
  <si>
    <t>Revenue Recognition, Policy [Policy Text Block]</t>
  </si>
  <si>
    <t>Revenue Recognition The Company ’s revenues from product sales are recognized when all of the following criteria are met: persuasive evidence of a sale arrangement exists, the price is fixed or determinable, product delivery has occurred or services have been rendered, there are no</t>
  </si>
  <si>
    <t>Income Tax, Policy [Policy Text Block]</t>
  </si>
  <si>
    <t>Income Taxes Income tax expense includes United States, state, local and international income taxes. Deferred tax assets and liabilities are recognized for the tax consequences of temporary differences between the financial reporting and the tax basis of exis 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On December 22, 2017, U.S. Tax Cuts and Jobs Act (the “Tax Act”) was enacted. The Tax Act significantly revises U.S. corporate income tax regulations by, among other things, lowering corporate income tax rates, implementing the territorial tax system and imposing a repatriation tax on deemed repatriated earnings of foreign subsidiaries. For further discussion of the currently estimated impact of the Tax Act on the Company, see the disclosure under the heading Outlook within Item 7 10 6</t>
  </si>
  <si>
    <t>Pension and Other Postretirement Plans, Policy [Policy Text Block]</t>
  </si>
  <si>
    <t>Pension and Other Postretirement Benefits The Company sponsors a defined benefit pensi on plan covering certain domestic employees. Additionally, the Company sponsors defined contribution pension plans made available to all domestic and Canadian employees. The Company also sponsors a non-contributory defined benefit postretirement health care plan that provides health benefits to certain domestic and Canadian retirees and their spouses. The Company funds the cost of these benefits as incurred. The determination of the Company ’s obligation and expense for pension and other postretirement benefits is dependent on its selection of certain assumptions used by actuaries in calculating such amounts, which are described in Note 7,</t>
  </si>
  <si>
    <t>Concentration Risk, Credit Risk, Policy [Policy Text Block]</t>
  </si>
  <si>
    <t>Concentration of Credit Risk The Company generally does not no 10% December 31, 2017, 2016 2015.</t>
  </si>
  <si>
    <t>Shipping and Handling Cost, Policy [Policy Text Block]</t>
  </si>
  <si>
    <t>Shipping and Handling Costs The Company classifies all amounts billed to customers for shipping and handling as revenue and reflects related shipping and handling costs in cost of products sold.</t>
  </si>
  <si>
    <t>Advertising Costs, Policy [Policy Text Block]</t>
  </si>
  <si>
    <t>Advertising The Company expenses all advertising costs as incurred, which for the years ended December 31, 2017, 2016 2015 $3.1 $2.8 $3.2</t>
  </si>
  <si>
    <t>Standard Product Warranty, Policy [Policy Text Block]</t>
  </si>
  <si>
    <t xml:space="preserve">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201 7 201 6 201 5 Balance at beginning of year $ 1,435 $ 1,380 $ 1,166 Provision 1,377 1,991 1,732 Claims (1,714 ) (1,936 ) (1,518 ) Balance at end of year $ 1,098 $ 1,435 $ 1,380 </t>
  </si>
  <si>
    <t>Share-based Compensation, Option and Incentive Plans Policy [Policy Text Block]</t>
  </si>
  <si>
    <t>Stock-based compensation The Company grants performance-based shares pursuant to The Gorman-Rupp Company 2015 Performance-based shares vest and are awarded at the end of a three $0.4 December 31, 2017. No December 31, 2016 2015.</t>
  </si>
  <si>
    <t>Foreign Currency Transactions and Translations Policy [Policy Text Block]</t>
  </si>
  <si>
    <t xml:space="preserve">Foreign Currency Translation Assets and liabilities of the Company ’s operations outside the United States which are accounted for in a functional currency other than U.S. dollars are translated into U.S. dollars using year-end exchange rates. Revenues and expenses are translated at weighted-average exchange rates effective during the year. Foreign currency translation gains and losses are included as a component of accumulated other comprehensive loss within equity. Gains and losses resulting from foreign currency transactions, the amounts of which are not other expense. </t>
  </si>
  <si>
    <t>Fair Value of Financial Instruments, Policy [Policy Text Block]</t>
  </si>
  <si>
    <t>Fair Value The carrying value of cash and cash equivalents, accounts receivable, accounts payable and short-term debt approximates fair value based on the short-term nature of these instruments. The Company does not</t>
  </si>
  <si>
    <t>Use of Estimates, Policy [Policy Text Block]</t>
  </si>
  <si>
    <t xml:space="preserve">Use of Estimates The preparation of financial statements in conformity with generally accepted accounting principles requires management to make estimates and assumptions that affect the amounts reported in the consolidated financial statements and accompany ing notes. Actual results could differ from those estimates. </t>
  </si>
  <si>
    <t>New Accounting Pronouncements, Policy [Policy Text Block]</t>
  </si>
  <si>
    <t>New Accounting Pronouncements The Company considers the applicability and impact of all ASU s. ASUs not not In March 2017, No. 2017 07, 715 December 15, 2017 2017 07 6 2017 07 first 2018 not I n January 2017, No. 2017 04, 350 December 15, 2019 three September 30, 2017. 2017 04 2017 04 8 In February 2016, 2016 02, Leases (Topic 842 one December 15, 2018 not 2016 02 not In May 2014, 2014 09, 606 2014 09. January 1, 2018 not</t>
  </si>
  <si>
    <t>Note 1 - Summary of Significant Accounting Policies (Tables)</t>
  </si>
  <si>
    <t>Notes Tables</t>
  </si>
  <si>
    <t>Property, Plant and Equipment, Useful Lives [Table Text Block]</t>
  </si>
  <si>
    <t xml:space="preserve"> Buildings 20 - 50 years Machinery and equipment 5 - 15 years Software 3 - 5 years</t>
  </si>
  <si>
    <t>Property, Plant and Equipment [Table Text Block]</t>
  </si>
  <si>
    <t xml:space="preserve"> 201 7 201 6 Land $ 4,187 $ 4,099 Buildings 106,437 104,952 Machinery and equipment 170,615 165,157 281,239 274,208 Less accumulated depreciation (164,168 ) (152,141 ) Property, plant and equipment, net $ 117,071 $ 122,067 </t>
  </si>
  <si>
    <t>Schedule of Finite-Lived Intangible Assets [Table Text Block]</t>
  </si>
  <si>
    <t xml:space="preserve"> Technology and drawings 13 - 20 years Customer relationships 9 - 15 years Other intangibles 2 - 18 years</t>
  </si>
  <si>
    <t>Schedule of Product Warranty Liability [Table Text Block]</t>
  </si>
  <si>
    <t xml:space="preserve"> 201 7 201 6 201 5 Balance at beginning of year $ 1,435 $ 1,380 $ 1,166 Provision 1,377 1,991 1,732 Claims (1,714 ) (1,936 ) (1,518 ) Balance at end of year $ 1,098 $ 1,435 $ 1,380 </t>
  </si>
  <si>
    <t>Note 3 - Inventories (Tables)</t>
  </si>
  <si>
    <t>Schedule of Inventory, Current [Table Text Block]</t>
  </si>
  <si>
    <t xml:space="preserve"> Inventories , net 201 7 201 6 Raw materials and in-process $ 17,528 $ 17,986 Finished parts 48,247 43,423 Finished products 9,192 7,640 Total net inventories $ 74,967 $ 69,049 </t>
  </si>
  <si>
    <t>Note 4 - Financing Arrangements (Tables)</t>
  </si>
  <si>
    <t>Schedule of Future Minimum Rental Payments for Operating Leases [Table Text Block]</t>
  </si>
  <si>
    <t xml:space="preserve"> 201 8 201 9 20 20 202 1 202 2 Thereafter Total $ 825 $ 489 $ 188 $ 33 $ 13 $ 9 $ 1,557 </t>
  </si>
  <si>
    <t>Note 5 - Accumulated Other Comprehensive Loss (Tables)</t>
  </si>
  <si>
    <t>Reclassification out of Accumulated Other Comprehensive Income [Table Text Block]</t>
  </si>
  <si>
    <t xml:space="preserve"> Pension and other postretirement benefits: 201 7 201 6 201 5 Recognized actuarial loss (a) $ 1,093 $ 1,402 $ 1,581 Settlement loss (b) 2,628 - 2,584 Settlement loss (c) 1,403 - 1,199 Total before income tax 5,124 1,402 5,364 Income tax (1,670 ) (446 ) (1,749 ) Net of income tax $ 3,454 $ 956 $ 3,615 </t>
  </si>
  <si>
    <t>Comprehensive Income (Loss) [Table Text Block]</t>
  </si>
  <si>
    <t xml:space="preserve"> Currency Translation Adjustments Pension and OPEB Adjustments Accumulated Other Comprehensive (Loss) Income Balance at December 31, 2014 $ (4,338 ) $ (12,988 ) $ (17,326 ) Reclassification adjustments - 5,364 5,364 Current period charge (4,719 ) (6,038 ) (10,757 ) Income tax benefit - 304 304 Balance at December 31, 2015 (9,057 ) (13,358 ) (22,415 ) Reclassification adjustments - 1,402 1,402 Current period benefit 215 1,357 1,572 Income tax charge - (1,024 ) (1,024 ) Balance at December 31, 2016 (8,842 ) (11,623 ) (20,465 ) Reclassification adjustments 5,124 5,124 Current period benefit 3,521 1,479 5,000 Income tax charge (2,168 ) (2,168 ) Balance at December 31, 2017 $ (5,321 ) $ (7,188 ) $ (12,509 )</t>
  </si>
  <si>
    <t>Note 6 - Income Taxes (Tables)</t>
  </si>
  <si>
    <t>Schedule of Components of Income Tax Expense (Benefit) [Table Text Block]</t>
  </si>
  <si>
    <t xml:space="preserve"> 2017 2016 2015 United States $ 33,277 $ 33,101 $ 35,391 Foreign countries 6,101 3,381 1,875 Total $ 39,378 $ 36,482 $ 37,266 2017 2016 2015 Current expense: Federal $ 16,489 $ 6,960 $ 11,465 Foreign 1,243 547 292 State and local 1,231 581 963 18,963 8,088 12,720 Deferred expense (benefit): Federal (5,968 ) 3,429 (443 ) Foreign 51 (184 ) (112 ) State and local (223 ) 266 (8 ) (6,140 ) 3,511 (563 ) Income tax expense $ 12,823 $ 11,599 $ 12,157 </t>
  </si>
  <si>
    <t>Schedule of Effective Income Tax Rate Reconciliation [Table Text Block]</t>
  </si>
  <si>
    <t xml:space="preserve"> 2017 2016 2015 Income taxes at statutory rate $ 13,782 $ 12,769 $ 13,043 State and local income taxes, net of federal tax benefit 555 576 680 Research and development tax credits (295 ) (371 ) (380 ) Domestic production activities deduction (1,191 ) (822 ) (964 ) Lower foreign taxes differential (842 ) (820 ) (476 ) Uncertain tax positions 346 (93 ) 26 Valuation allowance 100 - (59 ) Federal tax reform – deferred rate change (1,624 ) - - Deemed mandatory repatriation 1,370 - - Foreign withholding tax 600 - - Other 22 360 287 Income tax expense $ 12,823 $ 11,599 $ 12,157 </t>
  </si>
  <si>
    <t>Schedule of Deferred Tax Assets and Liabilities [Table Text Block]</t>
  </si>
  <si>
    <t xml:space="preserve"> 2017 2016 2015 Deferred tax assets: Inventories $ 1,131 $ 721 $ 1,664 Accrued liabilities 1,872 3,139 2,450 Postretirement health benefits obligation 3,844 7,449 7,547 Pension - - 3,443 Other 583 879 292 Total deferred tax assets 7,430 12,188 15,396 Valuation allowance (459 ) (277 ) (277 ) Net deferred tax assets 6,971 11,911 15,119 Deferred tax liabilities: Depreciation and amortization (8,715 ) (16,119 ) (18,059 ) Pension (997 ) (3,017 ) - Foreign withholding tax (600 ) - - Total deferred tax liabilities (10,312 ) (19,136 ) (18,059 ) Net def erred tax liabilities $ (3,341 ) $ (7,225 ) $ (2,940 )</t>
  </si>
  <si>
    <t>Schedule of Unrecognized Tax Benefits Roll Forward [Table Text Block]</t>
  </si>
  <si>
    <t xml:space="preserve"> 2017 2016 2015 Balance at beginning of year $ 492 $ 567 $ 576 Additions based on tax positions related to the current year 239 101 113 Additions based on tax positions related to prior years 165 - - Reductions due to l apse of applicable statute of limitations (99 ) (108 ) (101 ) Settlements - (68 ) (21 ) Balance at end of year $ 797 $ 492 $ 567 </t>
  </si>
  <si>
    <t>Note 7 - Pensions and Other Postretirement Benefits (Tables)</t>
  </si>
  <si>
    <t>Schedule of Changes in Projected Benefit Obligations [Table Text Block]</t>
  </si>
  <si>
    <t xml:space="preserve"> Pension Plan Postretirement Plan 201 7 201 6 201 7 201 6 Accumulated benefit obligation at end of year $ 63,173 $ 64,033 $ 17,367 $ 22,340 Change in projected benefit obligation: Benefit obligation at beginning of year $ 77,107 $ 77,600 $ 22,340 $ 22,430 Service cost 2,727 2,837 1,249 1,192 Interest cost 2,537 2,643 814 842 Plan Changes - - (6,646 ) - Settlement 1,398 - - - Benefits paid (12,066 ) (5,510 ) (2,278 ) (1,637 ) Effect of foreign exchange - - 24 7 Actuarial loss (gain) 4,786 (463 ) 1,864 (494 ) Benefit obligation at end of year $ 76,489 $ 77,107 $ 17,367 $ 22,340 Change in plan assets: Plan assets at beginning of year $ 83,318 $ 68,291 $ - $ - Actual return on plan assets 7,550 4,537 - - Emplo yer contributions 2,000 16,000 2,278 1,637 Benefits paid (12,066 ) (5,510 ) (2,278 ) (1,637 ) Plan assets at end of year 80,802 83,318 - - Funded status at end of year $ 4,313 $ 6,211 $ (17,367 ) $ (22,340 ) Pension Plan Postretirement Plan 2017 2016 2017 2016 Amounts recognized in the Consolidated Balance Sheets consist of: Noncurrent assets $ 4,313 $ 6,211 $ - $ - Current liabilities - - (1,630 ) (1,631 ) Noncurrent liabilities - - (15,737 ) (20,709 ) Total assets (liabilities) $ 4,313 $ 6,211 $ (17,367 ) $ (22,340 ) Amounts recognized in accumulated other comprehensive loss consist of: Net actuarial loss (gain) $ 24,571 $ 27,041 $ (5,377 ) $ (7,890 ) Prior Service Cost - - (6,646 ) - Deferred tax (benefit) expense (9,223 ) (10,506 ) 3,683 2,978 After tax actuarial loss (gain) $ 15,348 $ 16,535 $ (8,340 ) $ (4,912 )</t>
  </si>
  <si>
    <t>Schedule of Costs of Retirement Plans [Table Text Block]</t>
  </si>
  <si>
    <t xml:space="preserve"> Components of net periodic benefit cost: 2017 2016 2015 Pension Plan Service cost $ 2,727 $ 2,837 $ 3,064 Interest cost 2,537 2,643 2,640 Expected return on plan assets (4,697 ) (4,150 ) (4,060 ) Recognized actuarial loss 1,770 2,101 2,230 Settlement loss 4,031 - 3,783 Net periodic benefit cost $ 6,368 $ 3,431 $ 7,657 Other changes in pension plan assets and benefit obligations recognized in other comprehensive loss: Net (gain) loss $ (2,470 ) $ (2,952 ) $ 1,156 Total expense (income) recognized in net periodic benefit cost and other comprehensive income $ 3,898 $ 479 $ 8,813 Postretirement Plan Service cost $ 1,249 $ 1,192 $ 1,194 Interest cost 814 842 790 Recognized actuarial gain (677 ) (699 ) (649 ) Net periodic benefit cost $ 1,386 $ 1,335 $ 1,335 Other changes in po stretirement plan assets and benefit obligations recognized in other comprehensive loss: Net (gain) loss $ (4,105 ) $ 205 $ (529 ) Total (benefit) expense recognized in net periodic benefit cost and other comprehensive income $ (2,719 ) $ 1,540 $ 806 </t>
  </si>
  <si>
    <t>Schedule of Assumptions Used [Table Text Block]</t>
  </si>
  <si>
    <t xml:space="preserve"> Pension Plan Postretirement Plan 201 7 201 6 201 7 201 6 Weighted-average assumptions used to determine benefit obligations at December 31: Discount rate 3.27 % 3.60 % 3.39 % 3.77 % Rate of compensation inc rease 3.50 % 3.50 % – – Weighted-average assumptions used to determine net periodic benefit cost for years ended December 31: Discount rate 3.27 % 3.70 % 3.77 % 3.90 % Expected long-term rate of return on plan assets 6.00 % 6.00 % – – Rate of c ompensation Increase 3.50 % 3.50 % – – </t>
  </si>
  <si>
    <t>Schedule of Allocation of Plan Assets [Table Text Block]</t>
  </si>
  <si>
    <t xml:space="preserve"> 201 7 % Level 1 : Equity $ 14,637 18 % Fixed income 12,573 16 % Mutual funds 857 1 % Money funds and cash 6,173 8 % Total Level 1 34,240 43 % Level 2 : Fixed income 46,556 57 % Money funds Total Level 2 46,556 57 % Level 3: Equity 6 - Total Level 3 6 - Total fair value of Plan assets $ 80,802 100 % 2016 % Level 1: Equity $ 19,752 24 % Fixed income 11,805 14 % Mutual funds - - Money f unds and cash 11,134 13 % Total Level 1 42,691 51 % Level 2: Fixed income 40,597 49 % Money fund s - - Total Level 2 40,597 49 % Level 3: Equity 30 - Total Level 3 30 - Total fair value of Plan assets $ 83,318 100 %</t>
  </si>
  <si>
    <t>Schedule of Expected Benefit Payments [Table Text Block]</t>
  </si>
  <si>
    <t xml:space="preserve"> 201 8 201 9 20 20 202 1 202 2 Thereafter Pension $ 4,274 $ 4,251 $ 5,427 $ 5,046 $ 5,964 $ 26,953 Postretirement 1,657 1,519 1,373 1,215 1,157 5,960 </t>
  </si>
  <si>
    <t>Note 8 - Goodwill and Other Intangible Assets (Tables)</t>
  </si>
  <si>
    <t>Schedule of Intangible Assets and Goodwill [Table Text Block]</t>
  </si>
  <si>
    <t xml:space="preserve"> 201 7 201 6 Historical Cost Accumulated Amortization Historical C ost Accumulated Amortization Finite-lived intangible assets: Customer relationships $ 7,966 $ 4,791 $ 11,885 $ 4,650 Technology and drawings 6,758 3,121 6,741 2,804 Other intangibles 1,866 1,021 1,723 942 Total finite-lived intangible ass ets 16,590 8,933 20,349 8,396 Goodwill 27,551 - 28,030 - Trade names and trademarks 2,710 - 2,888 - Total $ 46,851 $ 8,933 $ 51,267 $ 8,396 </t>
  </si>
  <si>
    <t>Schedule of Goodwill [Table Text Block]</t>
  </si>
  <si>
    <t xml:space="preserve"> Goodwill Balance at December 31, 2015 $ 24,559 Acquisitions 5,187 Impairment (1,800 ) Foreign currency 84 Balance at December 31, 201 6 28,030 Acquisitions - Impairment (925 ) Foreign currency 446 Balance at December 31, 201 7 $ 27,551 </t>
  </si>
  <si>
    <t>Note 9 - Business Segment Information (Tables)</t>
  </si>
  <si>
    <t>Schedule of Revenue from External Customers Attributed to Foreign Countries by Geographic Area [Table Text Block]</t>
  </si>
  <si>
    <t xml:space="preserve"> 201 7 % 201 6 % 201 5 % United States $ 241,746 64 $ 250,872 66 $ 269,628 66 Foreign countries 137,643 36 131,199 34 136,522 34 Total $ 379,389 100 $ 382,071 100 $ 406,150 100 </t>
  </si>
  <si>
    <t>Schedule of Segment Reporting Information, by Segment [Table Text Block]</t>
  </si>
  <si>
    <t xml:space="preserve"> 201 7 201 6 201 5 Pumps and pump systems $ 322,201 $ 328,973 $ 352,652 Repairs of pumps and pump systems and other 57,188 53,098 53,498 Total $ 379,389 $ 382,071 $ 406,150 </t>
  </si>
  <si>
    <t>Note 1 - Summary of Significant Accounting Policies (Details Textual) - USD ($) $ in Thousands</t>
  </si>
  <si>
    <t>Percentage of LIFO Inventory</t>
  </si>
  <si>
    <t>72.00%</t>
  </si>
  <si>
    <t>Depreciation</t>
  </si>
  <si>
    <t>Goodwill, Impairment Loss</t>
  </si>
  <si>
    <t>Advertising Expense</t>
  </si>
  <si>
    <t>Allocated Share-based Compensation Expense</t>
  </si>
  <si>
    <t>2015 Omnibus Incentive Plan [Member]</t>
  </si>
  <si>
    <t>Share-based Compensation Arrangement by Share-based Payment Award, Award Vesting Period</t>
  </si>
  <si>
    <t>3 years</t>
  </si>
  <si>
    <t>Customer Relationships [Member]</t>
  </si>
  <si>
    <t>Impairment of Intangible Assets, Finite-lived</t>
  </si>
  <si>
    <t>Other Segments [Member]</t>
  </si>
  <si>
    <t>Bayou City Pump Inc [Member]</t>
  </si>
  <si>
    <t>Note 1 - Summary of Significant Accounting Policies - Property, Plant and Equipment Useful Lives (Details)</t>
  </si>
  <si>
    <t>Building [Member] | Minimum [Member]</t>
  </si>
  <si>
    <t>Lives (Year)</t>
  </si>
  <si>
    <t>20 years</t>
  </si>
  <si>
    <t>Building [Member] | Maximum [Member]</t>
  </si>
  <si>
    <t>50 years</t>
  </si>
  <si>
    <t>Machinery and Equipment [Member] | Minimum [Member]</t>
  </si>
  <si>
    <t>5 years</t>
  </si>
  <si>
    <t>Machinery and Equipment [Member] | Maximum [Member]</t>
  </si>
  <si>
    <t>15 years</t>
  </si>
  <si>
    <t>Software Development [Member] | Minimum [Member]</t>
  </si>
  <si>
    <t>Software Development [Member] | Maximum [Member]</t>
  </si>
  <si>
    <t>Note 1 - Summary of Significant Accounting Policies - Summary of Property, Plant and Equipment (Details) - USD ($) $ in Thousands</t>
  </si>
  <si>
    <t>Property, plant and equipment, gross</t>
  </si>
  <si>
    <t>Less accumulated depreciation</t>
  </si>
  <si>
    <t>Land [Member]</t>
  </si>
  <si>
    <t>Building [Member]</t>
  </si>
  <si>
    <t>Machinery and Equipment [Member]</t>
  </si>
  <si>
    <t>Note 1 - Summary of Significant Accounting Policies - Amortization of Intangible Assets Lives (Details)</t>
  </si>
  <si>
    <t>Technology and Drawings [Member] | Minimum [Member]</t>
  </si>
  <si>
    <t>Intangible assets lives (Year)</t>
  </si>
  <si>
    <t>13 years</t>
  </si>
  <si>
    <t>Technology and Drawings [Member] | Maximum [Member]</t>
  </si>
  <si>
    <t>Customer Relationships [Member] | Minimum [Member]</t>
  </si>
  <si>
    <t>9 years</t>
  </si>
  <si>
    <t>Customer Relationships [Member] | Maximum [Member]</t>
  </si>
  <si>
    <t>Other Intangible Assets [Member] | Minimum [Member]</t>
  </si>
  <si>
    <t>2 years</t>
  </si>
  <si>
    <t>Other Intangible Assets [Member] | Maximum [Member]</t>
  </si>
  <si>
    <t>18 years</t>
  </si>
  <si>
    <t>Note 1 - Summary of Significant Accounting Policies - Product Warranties (Details) - USD ($) $ in Thousands</t>
  </si>
  <si>
    <t>Balance at beginning of year</t>
  </si>
  <si>
    <t>Provision</t>
  </si>
  <si>
    <t>Claims</t>
  </si>
  <si>
    <t>Balance at end of year</t>
  </si>
  <si>
    <t>Note 2 - Allowance for Doubtful Accounts (Details Textual) - USD ($) $ in Millions</t>
  </si>
  <si>
    <t>Allowance for Doubtful Accounts Receivable</t>
  </si>
  <si>
    <t>Note 3 - Inventories (Details Textual) - USD ($) $ in Millions</t>
  </si>
  <si>
    <t>Excess of Replacement or Current Costs over Stated LIFO Value</t>
  </si>
  <si>
    <t>Inventory, LIFO Reserve, Effect on Income, Net</t>
  </si>
  <si>
    <t>Inventory Valuation Reserves</t>
  </si>
  <si>
    <t>Note 3 - Inventories - Inventories (Details) - USD ($) $ in Thousands</t>
  </si>
  <si>
    <t>Raw materials and in-process</t>
  </si>
  <si>
    <t>Finished parts</t>
  </si>
  <si>
    <t>Finished products</t>
  </si>
  <si>
    <t>Total net inventories</t>
  </si>
  <si>
    <t>Note 4 - Financing Arrangements (Details Textual) - USD ($)</t>
  </si>
  <si>
    <t>Jun. 30, 2016</t>
  </si>
  <si>
    <t>Interest Expense, Debt</t>
  </si>
  <si>
    <t>Operating Leases, Rent Expense</t>
  </si>
  <si>
    <t>Line of Credit Maturing February 2020 [Member]</t>
  </si>
  <si>
    <t>Line of Credit Facility, Maximum Borrowing Capacity</t>
  </si>
  <si>
    <t>Line of Credit Facility, Unused Capacity, Commitment Fee Percentage</t>
  </si>
  <si>
    <t>0.10%</t>
  </si>
  <si>
    <t>Line of Credit Facility, Remaining Borrowing Capacity</t>
  </si>
  <si>
    <t>Letters of Credit Outstanding, Amount</t>
  </si>
  <si>
    <t>Line of Credit Maturing February 2020 [Member] | London Interbank Offered Rate (LIBOR) [Member]</t>
  </si>
  <si>
    <t>Debt Instrument, Basis Spread on Variable Rate</t>
  </si>
  <si>
    <t>0.75%</t>
  </si>
  <si>
    <t>Line of Credit Maturing May 2018 [Member]</t>
  </si>
  <si>
    <t>Line of Credit Maturing May 2018 [Member] | London Interbank Offered Rate (LIBOR) [Member]</t>
  </si>
  <si>
    <t>Bank Guarantee [Member]</t>
  </si>
  <si>
    <t>Line of Credit Facility, Interest Rate at Period End</t>
  </si>
  <si>
    <t>1.75%</t>
  </si>
  <si>
    <t>Note 4 - Financing Arrangements - Future Minimum Lease Payments (Details) $ in Thousands</t>
  </si>
  <si>
    <t>Dec. 31, 2017USD ($)</t>
  </si>
  <si>
    <t>Therafter</t>
  </si>
  <si>
    <t>Total due</t>
  </si>
  <si>
    <t>Note 5 - Accumulated Other Comprehensive Loss - Reclassification Out of Accumulated Other Comprehensive Loss (Details) - USD ($) $ in Thousands</t>
  </si>
  <si>
    <t>Total before income tax</t>
  </si>
  <si>
    <t>Income tax</t>
  </si>
  <si>
    <t>Reclassification out of Accumulated Other Comprehensive Income [Member] | Accumulated Defined Benefit Plans Adjustment Attributable to Parent [Member]</t>
  </si>
  <si>
    <t>Recognized actuarial loss</t>
  </si>
  <si>
    <t>[1]</t>
  </si>
  <si>
    <t>Net of income tax</t>
  </si>
  <si>
    <t>Reclassification out of Accumulated Other Comprehensive Income [Member] | Accumulated Defined Benefit Plans Adjustment Attributable to Parent [Member] | Cost of Sales [Member]</t>
  </si>
  <si>
    <t>Settlement loss</t>
  </si>
  <si>
    <t>[2]</t>
  </si>
  <si>
    <t>Reclassification out of Accumulated Other Comprehensive Income [Member] | Accumulated Defined Benefit Plans Adjustment Attributable to Parent [Member] | Selling, General and Administrative Expenses [Member]</t>
  </si>
  <si>
    <t>[3]</t>
  </si>
  <si>
    <t>The recognized actuarial loss is included in the computation of net periodic benefit cost. See Note 7, Pensions and Other Postretirement Benefits.</t>
  </si>
  <si>
    <t>This portion of the settlement loss is included in cost of products sold in the Consolidated Statements of Income.</t>
  </si>
  <si>
    <t>This portion of the settlement loss is included in selling, general and administrative expenses in the Consolidated Statements of Income.</t>
  </si>
  <si>
    <t>Note 5 - Accumulated Other Comprehensive Loss - Components of Accumulated Other Comprehensive Loss as Reported in the Consolidated Balance Sheets (Details) - USD ($) $ in Thousands</t>
  </si>
  <si>
    <t>Balance</t>
  </si>
  <si>
    <t>Accumulated Foreign Currency Adjustment Attributable to Parent [Member]</t>
  </si>
  <si>
    <t>Reclassification adjustments</t>
  </si>
  <si>
    <t>Current period benefit (charge)</t>
  </si>
  <si>
    <t>Income tax benefit</t>
  </si>
  <si>
    <t>Accumulated Defined Benefit Plans Adjustment Attributable to Parent [Member]</t>
  </si>
  <si>
    <t>Note 6 - Income Taxes (Details Textual) - USD ($)</t>
  </si>
  <si>
    <t>3 Months Ended</t>
  </si>
  <si>
    <t>Dec. 31, 2018</t>
  </si>
  <si>
    <t>Dec. 31, 2014</t>
  </si>
  <si>
    <t>Effective Income Tax Rate Reconciliation, at Federal Statutory Income Tax Rate, Percent</t>
  </si>
  <si>
    <t>35.00%</t>
  </si>
  <si>
    <t>Income Taxes Paid</t>
  </si>
  <si>
    <t>Tax Credit Carryforward, Amount</t>
  </si>
  <si>
    <t>Deferred Tax Assets, Valuation Allowance</t>
  </si>
  <si>
    <t>Unrecognized Tax Benefits</t>
  </si>
  <si>
    <t>Unrecognized Tax Benefits that Would Impact Effective Tax Rate</t>
  </si>
  <si>
    <t>Significant Change in Unrecognized Tax Benefits is Reasonably Possible, Amount of Unrecorded Benefit</t>
  </si>
  <si>
    <t>Income Tax Examination, Penalties and Interest Accrued</t>
  </si>
  <si>
    <t>Income Tax Expense (Benefit), Continuing Operations, Adjustment of Deferred Tax (Asset) Liability</t>
  </si>
  <si>
    <t>Accrued Income Taxes, Noncurrent</t>
  </si>
  <si>
    <t>Effective Income Tax Rate Reconciliation, Foreign Withholding Tax, Amount</t>
  </si>
  <si>
    <t>Scenario, Forecast [Member]</t>
  </si>
  <si>
    <t>21.00%</t>
  </si>
  <si>
    <t>Note 6 - Income Taxes - Components of Income Tax Expense (Details) - USD ($) $ in Thousands</t>
  </si>
  <si>
    <t>United States</t>
  </si>
  <si>
    <t>Current expense:</t>
  </si>
  <si>
    <t>Federal</t>
  </si>
  <si>
    <t>Foreign</t>
  </si>
  <si>
    <t>State and local</t>
  </si>
  <si>
    <t>Total current</t>
  </si>
  <si>
    <t>Deferred expense (benefit):</t>
  </si>
  <si>
    <t>Total deferred</t>
  </si>
  <si>
    <t>Income tax expense</t>
  </si>
  <si>
    <t>UNITED STATES</t>
  </si>
  <si>
    <t>Foreign Countries [Member]</t>
  </si>
  <si>
    <t>Note 6 - Income Taxes - Reconciliation of Income Tax Expense By Applying the Statutory Federal Rate (Details) - USD ($)</t>
  </si>
  <si>
    <t>Income taxes at statutory rate</t>
  </si>
  <si>
    <t>State and local income taxes, net of federal tax benefit</t>
  </si>
  <si>
    <t>Research and development tax credits</t>
  </si>
  <si>
    <t>Domestic production activities deduction</t>
  </si>
  <si>
    <t>Lower foreign taxes differential</t>
  </si>
  <si>
    <t>Uncertain tax positions</t>
  </si>
  <si>
    <t>Valuation allowance</t>
  </si>
  <si>
    <t>Federal tax reform – deferred rate change</t>
  </si>
  <si>
    <t>Deemed mandatory repatriation</t>
  </si>
  <si>
    <t>Other</t>
  </si>
  <si>
    <t>Note 6 - Income Taxes - Deferred Tax Assets and Liabilities (Details) - USD ($)</t>
  </si>
  <si>
    <t>Deferred tax assets:</t>
  </si>
  <si>
    <t>Inventories</t>
  </si>
  <si>
    <t>Accrued liabilities</t>
  </si>
  <si>
    <t>Postretirement health benefits obligation</t>
  </si>
  <si>
    <t>Pension</t>
  </si>
  <si>
    <t>Total deferred tax assets</t>
  </si>
  <si>
    <t>Net deferred tax assets</t>
  </si>
  <si>
    <t>Deferred tax liabilities:</t>
  </si>
  <si>
    <t>Foreign withholding tax</t>
  </si>
  <si>
    <t>Total deferred tax liabilities</t>
  </si>
  <si>
    <t>Net deferred tax liabilities</t>
  </si>
  <si>
    <t>Note 6 - Income Taxes - Reconciliation of the Beginning and Ending Amount Of Unrecognized Tax Benefits (Details) - USD ($)</t>
  </si>
  <si>
    <t>Additions based on tax positions related to the current year</t>
  </si>
  <si>
    <t>Additions based on tax positions related to prior years</t>
  </si>
  <si>
    <t>Reductions due to lapse of applicable statute of limitations</t>
  </si>
  <si>
    <t>Settlements</t>
  </si>
  <si>
    <t>Note 7 - Pensions and Other Postretirement Benefits (Details Textual) - USD ($)</t>
  </si>
  <si>
    <t>Defined Benefit Plan, Net Periodic Benefit Cost (Credit), Gain (Loss) Due to Settlement</t>
  </si>
  <si>
    <t>Unrecognized Actuarial Gain (Loss) in Excess of Benefit Obligation, Percentage</t>
  </si>
  <si>
    <t>10.0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Minimum [Member] | Equity Securities [Member]</t>
  </si>
  <si>
    <t>Defined Benefit Plan, Plan Assets, Target Allocation, Percentage</t>
  </si>
  <si>
    <t>7.00%</t>
  </si>
  <si>
    <t>Minimum [Member] | Fixed Income Securities [Member]</t>
  </si>
  <si>
    <t>70.00%</t>
  </si>
  <si>
    <t>Minimum [Member] | Alternative Investments [Member]</t>
  </si>
  <si>
    <t>0.00%</t>
  </si>
  <si>
    <t>Minimum [Member] | Cash and Cash Equivalents [Member]</t>
  </si>
  <si>
    <t>Maximum [Member] | Equity Securities [Member]</t>
  </si>
  <si>
    <t>27.00%</t>
  </si>
  <si>
    <t>Maximum [Member] | Fixed Income Securities [Member]</t>
  </si>
  <si>
    <t>90.00%</t>
  </si>
  <si>
    <t>Maximum [Member] | Alternative Investments [Member]</t>
  </si>
  <si>
    <t>6.00%</t>
  </si>
  <si>
    <t>Maximum [Member] | Cash and Cash Equivalents [Member]</t>
  </si>
  <si>
    <t>One Percentage Point Change in Assumed Rate of Return [Member]</t>
  </si>
  <si>
    <t>Defined Benefit Plan Effect On Pension Expense</t>
  </si>
  <si>
    <t>One Percentage Point Increase in Discount Rate [Member]</t>
  </si>
  <si>
    <t>One Percentage Point Decrease in Discount Rate [Member]</t>
  </si>
  <si>
    <t>Pension Plan [Member]</t>
  </si>
  <si>
    <t>Defined Contribution Plan, Employer Discretionary Contribution Amount</t>
  </si>
  <si>
    <t>Defined Benefit Plan, Expected Future Employer Contributions, Remainder of Fiscal Year</t>
  </si>
  <si>
    <t>Postretirement Health Coverage [Member] | Retirees Age65 And Over [Member]</t>
  </si>
  <si>
    <t>Defined Benefit Plan, Ultimate Health Care Cost Trend Rate</t>
  </si>
  <si>
    <t>Postretirement Health Coverage [Member] | Retirees Under Age65 [Member]</t>
  </si>
  <si>
    <t>5.00%</t>
  </si>
  <si>
    <t>Note 7 - Pensions and Other Postretirement Benefits - Amounts Recognized in the Company's Consolidated Balance Sheets (Details) - USD ($) $ in Thousands</t>
  </si>
  <si>
    <t>Change in plan assets:</t>
  </si>
  <si>
    <t>Plan assets at beginning of year</t>
  </si>
  <si>
    <t>Plan assets at end of year</t>
  </si>
  <si>
    <t>Noncurrent assets</t>
  </si>
  <si>
    <t>Accumulated benefit obligation at end of year</t>
  </si>
  <si>
    <t>Benefit obligation at beginning of year</t>
  </si>
  <si>
    <t>Service cost</t>
  </si>
  <si>
    <t>Interest cost</t>
  </si>
  <si>
    <t>Plan Changes</t>
  </si>
  <si>
    <t>Settlement</t>
  </si>
  <si>
    <t>Benefits paid</t>
  </si>
  <si>
    <t>Effect of foreign exchange</t>
  </si>
  <si>
    <t>Actuarial loss (gain)</t>
  </si>
  <si>
    <t>Benefit obligation at end of year</t>
  </si>
  <si>
    <t>Actual return on plan assets</t>
  </si>
  <si>
    <t>Employer contributions</t>
  </si>
  <si>
    <t>Funded status at end of year</t>
  </si>
  <si>
    <t>Current liabilities</t>
  </si>
  <si>
    <t>Noncurrent liabilities</t>
  </si>
  <si>
    <t>Total assets (liabilities)</t>
  </si>
  <si>
    <t>Net actuarial loss (gain)</t>
  </si>
  <si>
    <t>Prior Service Cost</t>
  </si>
  <si>
    <t>Deferred tax (benefit) expense</t>
  </si>
  <si>
    <t>After tax actuarial loss (gain)</t>
  </si>
  <si>
    <t>Postretirement Plan [Member]</t>
  </si>
  <si>
    <t>Note 7 - Pensions and Other Postretirement Benefits - Components of Net Periodic Benefit Cost (Details) - USD ($) $ in Thousands</t>
  </si>
  <si>
    <t>Expected return on plan assets</t>
  </si>
  <si>
    <t>Net periodic benefit cost</t>
  </si>
  <si>
    <t>Net (gain) loss</t>
  </si>
  <si>
    <t>Total expense (income) recognized in net periodic benefit cost and other comprehensive income</t>
  </si>
  <si>
    <t>Recognized actuarial gain</t>
  </si>
  <si>
    <t>Note 7 - Pensions and Other Postretirement Benefits - Assumptions Used (Details)</t>
  </si>
  <si>
    <t>Discount rate</t>
  </si>
  <si>
    <t>3.27%</t>
  </si>
  <si>
    <t>3.60%</t>
  </si>
  <si>
    <t>Rate of compensation increase</t>
  </si>
  <si>
    <t>3.50%</t>
  </si>
  <si>
    <t>3.70%</t>
  </si>
  <si>
    <t>Expected long-term rate of return on plan assets</t>
  </si>
  <si>
    <t>Rate of compensation Increase</t>
  </si>
  <si>
    <t>3.39%</t>
  </si>
  <si>
    <t>3.77%</t>
  </si>
  <si>
    <t>3.90%</t>
  </si>
  <si>
    <t>Note 7 - Pensions and Other Postretirement Benefits - Allocation of Plan Assets (Details) - USD ($) $ in Thousands</t>
  </si>
  <si>
    <t>Plan Fair Value Assets</t>
  </si>
  <si>
    <t>Plan Fair Value Assets, Percentage</t>
  </si>
  <si>
    <t>100.00%</t>
  </si>
  <si>
    <t>Fair Value, Inputs, Level 1 [Member]</t>
  </si>
  <si>
    <t>43.00%</t>
  </si>
  <si>
    <t>51.00%</t>
  </si>
  <si>
    <t>Fair Value, Inputs, Level 2 [Member]</t>
  </si>
  <si>
    <t>57.00%</t>
  </si>
  <si>
    <t>49.00%</t>
  </si>
  <si>
    <t>Fair Value, Inputs, Level 3 [Member]</t>
  </si>
  <si>
    <t>Equity Securities [Member]</t>
  </si>
  <si>
    <t>Equity Securities [Member] | Fair Value, Inputs, Level 1 [Member]</t>
  </si>
  <si>
    <t>18.00%</t>
  </si>
  <si>
    <t>24.00%</t>
  </si>
  <si>
    <t>Equity Securities [Member] | Fair Value, Inputs, Level 3 [Member]</t>
  </si>
  <si>
    <t>Fixed Income Securities [Member] | Fair Value, Inputs, Level 1 [Member]</t>
  </si>
  <si>
    <t>16.00%</t>
  </si>
  <si>
    <t>14.00%</t>
  </si>
  <si>
    <t>Fixed Income Securities [Member] | Fair Value, Inputs, Level 2 [Member]</t>
  </si>
  <si>
    <t>Mutual Funds [Member] | Fair Value, Inputs, Level 1 [Member]</t>
  </si>
  <si>
    <t>1.00%</t>
  </si>
  <si>
    <t>Cash and Cash Equivalents [Member] | Fair Value, Inputs, Level 1 [Member]</t>
  </si>
  <si>
    <t>8.00%</t>
  </si>
  <si>
    <t>13.00%</t>
  </si>
  <si>
    <t>Money Market Funds [Member] | Fair Value, Inputs, Level 2 [Member]</t>
  </si>
  <si>
    <t>Note 7 - Pensions and Other Postretirement Benefits - Expected Future Benefit Payments (Details) $ in Thousands</t>
  </si>
  <si>
    <t>Thereafter</t>
  </si>
  <si>
    <t>Note 8 - Goodwill and Other 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ational Reporting Unit [Member]</t>
  </si>
  <si>
    <t>Reporting Unit, Percentage of Fair Value in Excess of Carrying Amount</t>
  </si>
  <si>
    <t>Reporting Unit, Percentage of Parent Company Total Assets</t>
  </si>
  <si>
    <t>3.00%</t>
  </si>
  <si>
    <t>Note 8 - Goodwill and Other Intangible Assets - Major Components of Goodwill and Other Intangible Assets (Details) - USD ($) $ in Thousands</t>
  </si>
  <si>
    <t>Intangible assets, cost</t>
  </si>
  <si>
    <t>Intangible assets, accumulated amortization</t>
  </si>
  <si>
    <t>Goodwill</t>
  </si>
  <si>
    <t>Intangible assets, including goodwill, cost</t>
  </si>
  <si>
    <t>Trademarks and Trade Names [Member]</t>
  </si>
  <si>
    <t>Trade names and trademarks</t>
  </si>
  <si>
    <t>Technology and Drawings [Member]</t>
  </si>
  <si>
    <t>Other Intangible Assets [Member]</t>
  </si>
  <si>
    <t>Note 8 - Goodwill and Other Intangible Assets - Changes in Carrying Value of Goodwill (Details) - USD ($) $ in Thousands</t>
  </si>
  <si>
    <t>Acquisitions</t>
  </si>
  <si>
    <t>Impairment</t>
  </si>
  <si>
    <t>Foreign currency</t>
  </si>
  <si>
    <t>Note 9 - Business Segment Information (Details Textual)</t>
  </si>
  <si>
    <t>Number of Reportable Segments</t>
  </si>
  <si>
    <t>Number of Countries in which Entity Operates</t>
  </si>
  <si>
    <t>Long Lived Assets, Percent</t>
  </si>
  <si>
    <t>89.00%</t>
  </si>
  <si>
    <t>92.00%</t>
  </si>
  <si>
    <t>Note 9 - Business Segment Information - Components of Customer Sales Determined Based on the Location of Customers (Details) - USD ($) $ in Thousands</t>
  </si>
  <si>
    <t>Revenues</t>
  </si>
  <si>
    <t>Revenues, Percent</t>
  </si>
  <si>
    <t>64.00%</t>
  </si>
  <si>
    <t>66.00%</t>
  </si>
  <si>
    <t>36.00%</t>
  </si>
  <si>
    <t>34.00%</t>
  </si>
  <si>
    <t>Note 9 - Business Segment Information - Net Sales from External Customers by Product Category (Details) - USD ($) $ in Thousands</t>
  </si>
  <si>
    <t>Pumps and Pump Systems [Member]</t>
  </si>
  <si>
    <t>Repairs and Other [Member]</t>
  </si>
  <si>
    <t>Note 10 - Acquisitions (Details Textual) - USD ($)</t>
  </si>
  <si>
    <t>1 Months Ended</t>
  </si>
  <si>
    <t>Aug. 31, 2015</t>
  </si>
  <si>
    <t>Oct. 31, 2016</t>
  </si>
  <si>
    <t>Morrison Pump Company [Member]</t>
  </si>
  <si>
    <t>Hydro Companies [Member]</t>
  </si>
  <si>
    <t>Business Combination, Consideration Transferred, Liabilities Incurred</t>
  </si>
  <si>
    <t>Hydro Companies [Member] | Trademarks and Trade Names [Member]</t>
  </si>
  <si>
    <t>Business Combination, Recognized Identifiable Assets Acquired and Liabilities Assumed, Indefinite-Lived Intangible Assets</t>
  </si>
  <si>
    <t>Hydro Companies [Member] | Customer Relationships [Member]</t>
  </si>
  <si>
    <t>Business Combination, Recognized Identifiable Assets Acquired and Liabilities Assumed, Finite-Lived Intangibles</t>
  </si>
  <si>
    <t>Hydro Companies [Member] | Technology and Draw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2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6106623</v>
      </c>
    </row>
    <row r="13" spans="1:4">
      <c r="A13" s="4" t="s">
        <v>21</v>
      </c>
      <c r="D13" s="6" t="n">
        <v>45049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379389</v>
      </c>
      <c r="C3" s="6" t="n">
        <v>382071</v>
      </c>
      <c r="D3" s="6" t="n">
        <v>406150</v>
      </c>
    </row>
    <row r="4" spans="1:4">
      <c r="A4" s="4" t="s">
        <v>35</v>
      </c>
      <c r="B4" s="5" t="n">
        <v>280644</v>
      </c>
      <c r="C4" s="5" t="n">
        <v>290046</v>
      </c>
      <c r="D4" s="5" t="n">
        <v>313570</v>
      </c>
    </row>
    <row r="5" spans="1:4">
      <c r="A5" s="4" t="s">
        <v>36</v>
      </c>
      <c r="B5" s="5" t="n">
        <v>98745</v>
      </c>
      <c r="C5" s="5" t="n">
        <v>92025</v>
      </c>
      <c r="D5" s="5" t="n">
        <v>92580</v>
      </c>
    </row>
    <row r="6" spans="1:4">
      <c r="A6" s="4" t="s">
        <v>37</v>
      </c>
      <c r="B6" s="5" t="n">
        <v>56789</v>
      </c>
      <c r="C6" s="5" t="n">
        <v>54528</v>
      </c>
      <c r="D6" s="5" t="n">
        <v>56189</v>
      </c>
    </row>
    <row r="7" spans="1:4">
      <c r="A7" s="4" t="s">
        <v>38</v>
      </c>
      <c r="B7" s="5" t="n">
        <v>4098</v>
      </c>
      <c r="C7" s="5" t="n">
        <v>1800</v>
      </c>
      <c r="D7" s="4" t="s">
        <v>39</v>
      </c>
    </row>
    <row r="8" spans="1:4">
      <c r="A8" s="4" t="s">
        <v>40</v>
      </c>
      <c r="B8" s="5" t="n">
        <v>37858</v>
      </c>
      <c r="C8" s="5" t="n">
        <v>35697</v>
      </c>
      <c r="D8" s="5" t="n">
        <v>36391</v>
      </c>
    </row>
    <row r="9" spans="1:4">
      <c r="A9" s="4" t="s">
        <v>41</v>
      </c>
      <c r="B9" s="5" t="n">
        <v>1520</v>
      </c>
      <c r="C9" s="5" t="n">
        <v>785</v>
      </c>
      <c r="D9" s="5" t="n">
        <v>875</v>
      </c>
    </row>
    <row r="10" spans="1:4">
      <c r="A10" s="4" t="s">
        <v>42</v>
      </c>
      <c r="B10" s="5" t="n">
        <v>39378</v>
      </c>
      <c r="C10" s="5" t="n">
        <v>36482</v>
      </c>
      <c r="D10" s="5" t="n">
        <v>37266</v>
      </c>
    </row>
    <row r="11" spans="1:4">
      <c r="A11" s="4" t="s">
        <v>43</v>
      </c>
      <c r="B11" s="5" t="n">
        <v>12823</v>
      </c>
      <c r="C11" s="5" t="n">
        <v>11599</v>
      </c>
      <c r="D11" s="5" t="n">
        <v>12157</v>
      </c>
    </row>
    <row r="12" spans="1:4">
      <c r="A12" s="4" t="s">
        <v>44</v>
      </c>
      <c r="B12" s="6" t="n">
        <v>26555</v>
      </c>
      <c r="C12" s="6" t="n">
        <v>24883</v>
      </c>
      <c r="D12" s="6" t="n">
        <v>25109</v>
      </c>
    </row>
    <row r="13" spans="1:4">
      <c r="A13" s="4" t="s">
        <v>45</v>
      </c>
      <c r="B13" s="7" t="n">
        <v>1.02</v>
      </c>
      <c r="C13" s="7" t="n">
        <v>0.95</v>
      </c>
      <c r="D13" s="7" t="n">
        <v>0.96</v>
      </c>
    </row>
    <row r="14" spans="1:4">
      <c r="A14" s="4" t="s">
        <v>46</v>
      </c>
      <c r="B14" s="5" t="n">
        <v>26100865</v>
      </c>
      <c r="C14" s="5" t="n">
        <v>26087721</v>
      </c>
      <c r="D14" s="5" t="n">
        <v>261920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0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0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2</v>
      </c>
      <c r="C2" s="2" t="s">
        <v>32</v>
      </c>
      <c r="D2" s="2" t="s">
        <v>33</v>
      </c>
    </row>
    <row r="3" spans="1:4">
      <c r="A3" s="4" t="s">
        <v>254</v>
      </c>
      <c r="B3" s="4" t="s">
        <v>255</v>
      </c>
      <c r="C3" s="4" t="s">
        <v>255</v>
      </c>
    </row>
    <row r="4" spans="1:4">
      <c r="A4" s="4" t="s">
        <v>256</v>
      </c>
      <c r="B4" s="6" t="n">
        <v>13500</v>
      </c>
      <c r="C4" s="6" t="n">
        <v>13800</v>
      </c>
      <c r="D4" s="6" t="n">
        <v>13800</v>
      </c>
    </row>
    <row r="5" spans="1:4">
      <c r="A5" s="4" t="s">
        <v>257</v>
      </c>
      <c r="B5" s="5" t="n">
        <v>925</v>
      </c>
      <c r="C5" s="5" t="n">
        <v>1800</v>
      </c>
      <c r="D5" s="5" t="n">
        <v>0</v>
      </c>
    </row>
    <row r="6" spans="1:4">
      <c r="A6" s="4" t="s">
        <v>258</v>
      </c>
      <c r="B6" s="5" t="n">
        <v>3100</v>
      </c>
      <c r="C6" s="5" t="n">
        <v>2800</v>
      </c>
      <c r="D6" s="5" t="n">
        <v>3200</v>
      </c>
    </row>
    <row r="7" spans="1:4">
      <c r="A7" s="4" t="s">
        <v>259</v>
      </c>
      <c r="B7" s="6" t="n">
        <v>400</v>
      </c>
      <c r="C7" s="5" t="n">
        <v>0</v>
      </c>
      <c r="D7" s="6" t="n">
        <v>0</v>
      </c>
    </row>
    <row r="8" spans="1:4">
      <c r="A8" s="4" t="s">
        <v>260</v>
      </c>
    </row>
    <row r="9" spans="1:4">
      <c r="A9" s="4" t="s">
        <v>261</v>
      </c>
      <c r="B9" s="4" t="s">
        <v>262</v>
      </c>
    </row>
    <row r="10" spans="1:4">
      <c r="A10" s="4" t="s">
        <v>263</v>
      </c>
    </row>
    <row r="11" spans="1:4">
      <c r="A11" s="4" t="s">
        <v>264</v>
      </c>
      <c r="B11" s="6" t="n">
        <v>3200</v>
      </c>
    </row>
    <row r="12" spans="1:4">
      <c r="A12" s="4" t="s">
        <v>265</v>
      </c>
    </row>
    <row r="13" spans="1:4">
      <c r="A13" s="4" t="s">
        <v>257</v>
      </c>
      <c r="B13" s="5" t="n">
        <v>0</v>
      </c>
      <c r="C13" s="5" t="n">
        <v>0</v>
      </c>
    </row>
    <row r="14" spans="1:4">
      <c r="A14" s="4" t="s">
        <v>266</v>
      </c>
    </row>
    <row r="15" spans="1:4">
      <c r="A15" s="4" t="s">
        <v>257</v>
      </c>
      <c r="B15" s="6" t="n">
        <v>900</v>
      </c>
      <c r="C15" s="6" t="n">
        <v>18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row r="7" spans="1:2">
      <c r="A7" s="4" t="s">
        <v>273</v>
      </c>
    </row>
    <row r="8" spans="1:2">
      <c r="A8" s="4" t="s">
        <v>269</v>
      </c>
      <c r="B8" s="4" t="s">
        <v>274</v>
      </c>
    </row>
    <row r="9" spans="1:2">
      <c r="A9" s="4" t="s">
        <v>275</v>
      </c>
    </row>
    <row r="10" spans="1:2">
      <c r="A10" s="4" t="s">
        <v>269</v>
      </c>
      <c r="B10" s="4" t="s">
        <v>276</v>
      </c>
    </row>
    <row r="11" spans="1:2">
      <c r="A11" s="4" t="s">
        <v>277</v>
      </c>
    </row>
    <row r="12" spans="1:2">
      <c r="A12" s="4" t="s">
        <v>269</v>
      </c>
      <c r="B12" s="4" t="s">
        <v>262</v>
      </c>
    </row>
    <row r="13" spans="1:2">
      <c r="A13" s="4" t="s">
        <v>278</v>
      </c>
    </row>
    <row r="14" spans="1:2">
      <c r="A14" s="4" t="s">
        <v>269</v>
      </c>
      <c r="B1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v>
      </c>
      <c r="B1" s="2" t="s">
        <v>1</v>
      </c>
    </row>
    <row r="2" spans="1:4">
      <c r="B2" s="2" t="s">
        <v>2</v>
      </c>
      <c r="C2" s="2" t="s">
        <v>32</v>
      </c>
      <c r="D2" s="2" t="s">
        <v>33</v>
      </c>
    </row>
    <row r="3" spans="1:4">
      <c r="A3" s="4" t="s">
        <v>44</v>
      </c>
      <c r="B3" s="6" t="n">
        <v>26555</v>
      </c>
      <c r="C3" s="6" t="n">
        <v>24883</v>
      </c>
      <c r="D3" s="6" t="n">
        <v>25109</v>
      </c>
    </row>
    <row r="4" spans="1:4">
      <c r="A4" s="4" t="s">
        <v>48</v>
      </c>
      <c r="B4" s="5" t="n">
        <v>3521</v>
      </c>
      <c r="C4" s="5" t="n">
        <v>215</v>
      </c>
      <c r="D4" s="5" t="n">
        <v>-4719</v>
      </c>
    </row>
    <row r="5" spans="1:4">
      <c r="A5" s="4" t="s">
        <v>49</v>
      </c>
      <c r="B5" s="5" t="n">
        <v>4435</v>
      </c>
      <c r="C5" s="5" t="n">
        <v>1735</v>
      </c>
      <c r="D5" s="5" t="n">
        <v>-370</v>
      </c>
    </row>
    <row r="6" spans="1:4">
      <c r="A6" s="4" t="s">
        <v>50</v>
      </c>
      <c r="B6" s="5" t="n">
        <v>7956</v>
      </c>
      <c r="C6" s="5" t="n">
        <v>1950</v>
      </c>
      <c r="D6" s="5" t="n">
        <v>-5089</v>
      </c>
    </row>
    <row r="7" spans="1:4">
      <c r="A7" s="4" t="s">
        <v>51</v>
      </c>
      <c r="B7" s="6" t="n">
        <v>34511</v>
      </c>
      <c r="C7" s="6" t="n">
        <v>26833</v>
      </c>
      <c r="D7" s="6" t="n">
        <v>200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4" t="s">
        <v>280</v>
      </c>
      <c r="B2" s="6" t="n">
        <v>281239</v>
      </c>
      <c r="C2" s="6" t="n">
        <v>274208</v>
      </c>
    </row>
    <row r="3" spans="1:3">
      <c r="A3" s="4" t="s">
        <v>281</v>
      </c>
      <c r="B3" s="5" t="n">
        <v>-164168</v>
      </c>
      <c r="C3" s="5" t="n">
        <v>-152141</v>
      </c>
    </row>
    <row r="4" spans="1:3">
      <c r="A4" s="4" t="s">
        <v>59</v>
      </c>
      <c r="B4" s="5" t="n">
        <v>117071</v>
      </c>
      <c r="C4" s="5" t="n">
        <v>122067</v>
      </c>
    </row>
    <row r="5" spans="1:3">
      <c r="A5" s="4" t="s">
        <v>282</v>
      </c>
    </row>
    <row r="6" spans="1:3">
      <c r="A6" s="4" t="s">
        <v>280</v>
      </c>
      <c r="B6" s="5" t="n">
        <v>4187</v>
      </c>
      <c r="C6" s="5" t="n">
        <v>4099</v>
      </c>
    </row>
    <row r="7" spans="1:3">
      <c r="A7" s="4" t="s">
        <v>283</v>
      </c>
    </row>
    <row r="8" spans="1:3">
      <c r="A8" s="4" t="s">
        <v>280</v>
      </c>
      <c r="B8" s="5" t="n">
        <v>106437</v>
      </c>
      <c r="C8" s="5" t="n">
        <v>104952</v>
      </c>
    </row>
    <row r="9" spans="1:3">
      <c r="A9" s="4" t="s">
        <v>284</v>
      </c>
    </row>
    <row r="10" spans="1:3">
      <c r="A10" s="4" t="s">
        <v>280</v>
      </c>
      <c r="B10" s="6" t="n">
        <v>170615</v>
      </c>
      <c r="C10" s="6" t="n">
        <v>1651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70</v>
      </c>
    </row>
    <row r="7" spans="1:2">
      <c r="A7" s="4" t="s">
        <v>290</v>
      </c>
    </row>
    <row r="8" spans="1:2">
      <c r="A8" s="4" t="s">
        <v>287</v>
      </c>
      <c r="B8" s="4" t="s">
        <v>291</v>
      </c>
    </row>
    <row r="9" spans="1:2">
      <c r="A9" s="4" t="s">
        <v>292</v>
      </c>
    </row>
    <row r="10" spans="1:2">
      <c r="A10" s="4" t="s">
        <v>287</v>
      </c>
      <c r="B10" s="4" t="s">
        <v>276</v>
      </c>
    </row>
    <row r="11" spans="1:2">
      <c r="A11" s="4" t="s">
        <v>293</v>
      </c>
    </row>
    <row r="12" spans="1:2">
      <c r="A12" s="4" t="s">
        <v>287</v>
      </c>
      <c r="B12" s="4" t="s">
        <v>294</v>
      </c>
    </row>
    <row r="13" spans="1:2">
      <c r="A13" s="4" t="s">
        <v>295</v>
      </c>
    </row>
    <row r="14" spans="1:2">
      <c r="A14" s="4" t="s">
        <v>287</v>
      </c>
      <c r="B1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2</v>
      </c>
      <c r="D2" s="2" t="s">
        <v>33</v>
      </c>
    </row>
    <row r="3" spans="1:4">
      <c r="A3" s="4" t="s">
        <v>298</v>
      </c>
      <c r="B3" s="6" t="n">
        <v>1435</v>
      </c>
      <c r="C3" s="6" t="n">
        <v>1380</v>
      </c>
      <c r="D3" s="6" t="n">
        <v>1166</v>
      </c>
    </row>
    <row r="4" spans="1:4">
      <c r="A4" s="4" t="s">
        <v>299</v>
      </c>
      <c r="B4" s="5" t="n">
        <v>1377</v>
      </c>
      <c r="C4" s="5" t="n">
        <v>1991</v>
      </c>
      <c r="D4" s="5" t="n">
        <v>1732</v>
      </c>
    </row>
    <row r="5" spans="1:4">
      <c r="A5" s="4" t="s">
        <v>300</v>
      </c>
      <c r="B5" s="5" t="n">
        <v>-1714</v>
      </c>
      <c r="C5" s="5" t="n">
        <v>-1936</v>
      </c>
      <c r="D5" s="5" t="n">
        <v>-1518</v>
      </c>
    </row>
    <row r="6" spans="1:4">
      <c r="A6" s="4" t="s">
        <v>301</v>
      </c>
      <c r="B6" s="6" t="n">
        <v>1098</v>
      </c>
      <c r="C6" s="6" t="n">
        <v>1435</v>
      </c>
      <c r="D6" s="6" t="n">
        <v>138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4" t="s">
        <v>303</v>
      </c>
      <c r="B2" s="9" t="n">
        <v>0.7</v>
      </c>
      <c r="C2"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4</v>
      </c>
      <c r="B1" s="2" t="s">
        <v>1</v>
      </c>
    </row>
    <row r="2" spans="1:3">
      <c r="B2" s="2" t="s">
        <v>2</v>
      </c>
      <c r="C2" s="2" t="s">
        <v>32</v>
      </c>
    </row>
    <row r="3" spans="1:3">
      <c r="A3" s="4" t="s">
        <v>305</v>
      </c>
      <c r="B3" s="9" t="n">
        <v>59.7</v>
      </c>
      <c r="C3" s="9" t="n">
        <v>58.4</v>
      </c>
    </row>
    <row r="4" spans="1:3">
      <c r="A4" s="4" t="s">
        <v>306</v>
      </c>
      <c r="B4" s="10" t="n">
        <v>0.5</v>
      </c>
    </row>
    <row r="5" spans="1:3">
      <c r="A5" s="4" t="s">
        <v>307</v>
      </c>
      <c r="B5" s="9" t="n">
        <v>4.9</v>
      </c>
      <c r="C5" s="9" t="n">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8</v>
      </c>
      <c r="B1" s="2" t="s">
        <v>2</v>
      </c>
      <c r="C1" s="2" t="s">
        <v>32</v>
      </c>
    </row>
    <row r="2" spans="1:3">
      <c r="A2" s="4" t="s">
        <v>309</v>
      </c>
      <c r="B2" s="6" t="n">
        <v>17528</v>
      </c>
      <c r="C2" s="6" t="n">
        <v>17986</v>
      </c>
    </row>
    <row r="3" spans="1:3">
      <c r="A3" s="4" t="s">
        <v>310</v>
      </c>
      <c r="B3" s="5" t="n">
        <v>48247</v>
      </c>
      <c r="C3" s="5" t="n">
        <v>43423</v>
      </c>
    </row>
    <row r="4" spans="1:3">
      <c r="A4" s="4" t="s">
        <v>311</v>
      </c>
      <c r="B4" s="5" t="n">
        <v>9192</v>
      </c>
      <c r="C4" s="5" t="n">
        <v>7640</v>
      </c>
    </row>
    <row r="5" spans="1:3">
      <c r="A5" s="4" t="s">
        <v>312</v>
      </c>
      <c r="B5" s="6" t="n">
        <v>74967</v>
      </c>
      <c r="C5" s="6" t="n">
        <v>690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3</v>
      </c>
      <c r="B1" s="2" t="s">
        <v>1</v>
      </c>
    </row>
    <row r="2" spans="1:5">
      <c r="B2" s="2" t="s">
        <v>2</v>
      </c>
      <c r="C2" s="2" t="s">
        <v>32</v>
      </c>
      <c r="D2" s="2" t="s">
        <v>33</v>
      </c>
      <c r="E2" s="2" t="s">
        <v>314</v>
      </c>
    </row>
    <row r="3" spans="1:5">
      <c r="A3" s="4" t="s">
        <v>315</v>
      </c>
      <c r="B3" s="6" t="n">
        <v>17000</v>
      </c>
      <c r="C3" s="6" t="n">
        <v>20000</v>
      </c>
      <c r="D3" s="6" t="n">
        <v>122000</v>
      </c>
    </row>
    <row r="4" spans="1:5">
      <c r="A4" s="4" t="s">
        <v>316</v>
      </c>
      <c r="B4" s="5" t="n">
        <v>900000</v>
      </c>
      <c r="C4" s="5" t="n">
        <v>1100000</v>
      </c>
      <c r="D4" s="6" t="n">
        <v>1000000</v>
      </c>
    </row>
    <row r="5" spans="1:5">
      <c r="A5" s="4" t="s">
        <v>317</v>
      </c>
    </row>
    <row r="6" spans="1:5">
      <c r="A6" s="4" t="s">
        <v>318</v>
      </c>
      <c r="B6" s="6" t="n">
        <v>20000000</v>
      </c>
    </row>
    <row r="7" spans="1:5">
      <c r="A7" s="4" t="s">
        <v>319</v>
      </c>
      <c r="B7" s="4" t="s">
        <v>320</v>
      </c>
    </row>
    <row r="8" spans="1:5">
      <c r="A8" s="4" t="s">
        <v>321</v>
      </c>
      <c r="B8" s="6" t="n">
        <v>18300000</v>
      </c>
      <c r="C8" s="5" t="n">
        <v>20000000</v>
      </c>
    </row>
    <row r="9" spans="1:5">
      <c r="A9" s="4" t="s">
        <v>322</v>
      </c>
      <c r="B9" s="6" t="n">
        <v>1700000</v>
      </c>
    </row>
    <row r="10" spans="1:5">
      <c r="A10" s="4" t="s">
        <v>323</v>
      </c>
    </row>
    <row r="11" spans="1:5">
      <c r="A11" s="4" t="s">
        <v>324</v>
      </c>
      <c r="B11" s="4" t="s">
        <v>325</v>
      </c>
    </row>
    <row r="12" spans="1:5">
      <c r="A12" s="4" t="s">
        <v>326</v>
      </c>
    </row>
    <row r="13" spans="1:5">
      <c r="A13" s="4" t="s">
        <v>318</v>
      </c>
      <c r="B13" s="6" t="n">
        <v>8000000</v>
      </c>
    </row>
    <row r="14" spans="1:5">
      <c r="A14" s="4" t="s">
        <v>321</v>
      </c>
      <c r="B14" s="5" t="n">
        <v>2700000</v>
      </c>
      <c r="C14" s="5" t="n">
        <v>3200000</v>
      </c>
    </row>
    <row r="15" spans="1:5">
      <c r="A15" s="4" t="s">
        <v>322</v>
      </c>
      <c r="B15" s="6" t="n">
        <v>5300000</v>
      </c>
      <c r="C15" s="5" t="n">
        <v>4800000</v>
      </c>
    </row>
    <row r="16" spans="1:5">
      <c r="A16" s="4" t="s">
        <v>327</v>
      </c>
    </row>
    <row r="17" spans="1:5">
      <c r="A17" s="4" t="s">
        <v>324</v>
      </c>
      <c r="B17" s="4" t="s">
        <v>325</v>
      </c>
    </row>
    <row r="18" spans="1:5">
      <c r="A18" s="4" t="s">
        <v>328</v>
      </c>
    </row>
    <row r="19" spans="1:5">
      <c r="A19" s="4" t="s">
        <v>318</v>
      </c>
      <c r="E19" s="6" t="n">
        <v>3000000</v>
      </c>
    </row>
    <row r="20" spans="1:5">
      <c r="A20" s="4" t="s">
        <v>321</v>
      </c>
      <c r="B20" s="6" t="n">
        <v>800000</v>
      </c>
      <c r="C20" s="5" t="n">
        <v>600000</v>
      </c>
    </row>
    <row r="21" spans="1:5">
      <c r="A21" s="4" t="s">
        <v>322</v>
      </c>
      <c r="B21" s="6" t="n">
        <v>2200000</v>
      </c>
      <c r="C21" s="6" t="n">
        <v>2400000</v>
      </c>
    </row>
    <row r="22" spans="1:5">
      <c r="A22" s="4" t="s">
        <v>329</v>
      </c>
      <c r="E22" s="4" t="s">
        <v>3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5" t="n">
        <v>2018</v>
      </c>
      <c r="B2" s="6" t="n">
        <v>825</v>
      </c>
    </row>
    <row r="3" spans="1:2">
      <c r="A3" s="5" t="n">
        <v>2019</v>
      </c>
      <c r="B3" s="5" t="n">
        <v>489</v>
      </c>
    </row>
    <row r="4" spans="1:2">
      <c r="A4" s="5" t="n">
        <v>2020</v>
      </c>
      <c r="B4" s="5" t="n">
        <v>188</v>
      </c>
    </row>
    <row r="5" spans="1:2">
      <c r="A5" s="5" t="n">
        <v>2021</v>
      </c>
      <c r="B5" s="5" t="n">
        <v>33</v>
      </c>
    </row>
    <row r="6" spans="1:2">
      <c r="A6" s="5" t="n">
        <v>2022</v>
      </c>
      <c r="B6" s="5" t="n">
        <v>13</v>
      </c>
    </row>
    <row r="7" spans="1:2">
      <c r="A7" s="4" t="s">
        <v>333</v>
      </c>
      <c r="B7" s="5" t="n">
        <v>9</v>
      </c>
    </row>
    <row r="8" spans="1:2">
      <c r="A8" s="4" t="s">
        <v>334</v>
      </c>
      <c r="B8" s="6" t="n">
        <v>15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5</v>
      </c>
      <c r="C1" s="2" t="s">
        <v>1</v>
      </c>
    </row>
    <row r="2" spans="1:5">
      <c r="C2" s="2" t="s">
        <v>2</v>
      </c>
      <c r="D2" s="2" t="s">
        <v>32</v>
      </c>
      <c r="E2" s="2" t="s">
        <v>33</v>
      </c>
    </row>
    <row r="3" spans="1:5">
      <c r="A3" s="4" t="s">
        <v>336</v>
      </c>
      <c r="C3" s="6" t="n">
        <v>-39378</v>
      </c>
      <c r="D3" s="6" t="n">
        <v>-36482</v>
      </c>
      <c r="E3" s="6" t="n">
        <v>-37266</v>
      </c>
    </row>
    <row r="4" spans="1:5">
      <c r="A4" s="4" t="s">
        <v>337</v>
      </c>
      <c r="C4" s="5" t="n">
        <v>12823</v>
      </c>
      <c r="D4" s="5" t="n">
        <v>11599</v>
      </c>
      <c r="E4" s="5" t="n">
        <v>12157</v>
      </c>
    </row>
    <row r="5" spans="1:5">
      <c r="A5" s="4" t="s">
        <v>338</v>
      </c>
    </row>
    <row r="6" spans="1:5">
      <c r="A6" s="4" t="s">
        <v>339</v>
      </c>
      <c r="B6" s="4" t="s">
        <v>340</v>
      </c>
      <c r="C6" s="5" t="n">
        <v>1093</v>
      </c>
      <c r="D6" s="5" t="n">
        <v>1402</v>
      </c>
      <c r="E6" s="5" t="n">
        <v>1581</v>
      </c>
    </row>
    <row r="7" spans="1:5">
      <c r="A7" s="4" t="s">
        <v>336</v>
      </c>
      <c r="C7" s="5" t="n">
        <v>5124</v>
      </c>
      <c r="D7" s="5" t="n">
        <v>1402</v>
      </c>
      <c r="E7" s="5" t="n">
        <v>5364</v>
      </c>
    </row>
    <row r="8" spans="1:5">
      <c r="A8" s="4" t="s">
        <v>337</v>
      </c>
      <c r="C8" s="5" t="n">
        <v>-1670</v>
      </c>
      <c r="D8" s="5" t="n">
        <v>-446</v>
      </c>
      <c r="E8" s="5" t="n">
        <v>-1749</v>
      </c>
    </row>
    <row r="9" spans="1:5">
      <c r="A9" s="4" t="s">
        <v>341</v>
      </c>
      <c r="C9" s="5" t="n">
        <v>3454</v>
      </c>
      <c r="D9" s="5" t="n">
        <v>956</v>
      </c>
      <c r="E9" s="5" t="n">
        <v>3615</v>
      </c>
    </row>
    <row r="10" spans="1:5">
      <c r="A10" s="4" t="s">
        <v>342</v>
      </c>
    </row>
    <row r="11" spans="1:5">
      <c r="A11" s="4" t="s">
        <v>343</v>
      </c>
      <c r="B11" s="4" t="s">
        <v>344</v>
      </c>
      <c r="C11" s="5" t="n">
        <v>2628</v>
      </c>
      <c r="D11" s="4" t="s">
        <v>39</v>
      </c>
      <c r="E11" s="5" t="n">
        <v>2584</v>
      </c>
    </row>
    <row r="12" spans="1:5">
      <c r="A12" s="4" t="s">
        <v>345</v>
      </c>
    </row>
    <row r="13" spans="1:5">
      <c r="A13" s="4" t="s">
        <v>343</v>
      </c>
      <c r="B13" s="4" t="s">
        <v>346</v>
      </c>
      <c r="C13" s="6" t="n">
        <v>1403</v>
      </c>
      <c r="D13" s="4" t="s">
        <v>39</v>
      </c>
      <c r="E13" s="6" t="n">
        <v>1199</v>
      </c>
    </row>
    <row r="14" spans="1:5"/>
    <row r="15" spans="1:5">
      <c r="A15" s="4" t="s">
        <v>340</v>
      </c>
      <c r="B15" s="4" t="s">
        <v>347</v>
      </c>
    </row>
    <row r="16" spans="1:5">
      <c r="A16" s="4" t="s">
        <v>344</v>
      </c>
      <c r="B16" s="4" t="s">
        <v>348</v>
      </c>
    </row>
    <row r="17" spans="1:5">
      <c r="A17" s="4" t="s">
        <v>346</v>
      </c>
      <c r="B17" s="4" t="s">
        <v>349</v>
      </c>
    </row>
  </sheetData>
  <mergeCells count="6">
    <mergeCell ref="A1:B2"/>
    <mergeCell ref="C1:E1"/>
    <mergeCell ref="A14:D14"/>
    <mergeCell ref="B15:D15"/>
    <mergeCell ref="B16:D16"/>
    <mergeCell ref="B17:D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33</v>
      </c>
    </row>
    <row r="3" spans="1:4">
      <c r="A3" s="4" t="s">
        <v>351</v>
      </c>
      <c r="B3" s="6" t="n">
        <v>302888</v>
      </c>
      <c r="C3" s="6" t="n">
        <v>287021</v>
      </c>
      <c r="D3" s="6" t="n">
        <v>281967</v>
      </c>
    </row>
    <row r="4" spans="1:4">
      <c r="A4" s="4" t="s">
        <v>351</v>
      </c>
      <c r="B4" s="5" t="n">
        <v>325495</v>
      </c>
      <c r="C4" s="5" t="n">
        <v>302888</v>
      </c>
      <c r="D4" s="5" t="n">
        <v>287021</v>
      </c>
    </row>
    <row r="5" spans="1:4">
      <c r="A5" s="4" t="s">
        <v>352</v>
      </c>
    </row>
    <row r="6" spans="1:4">
      <c r="A6" s="4" t="s">
        <v>351</v>
      </c>
      <c r="B6" s="5" t="n">
        <v>-8842</v>
      </c>
      <c r="C6" s="5" t="n">
        <v>-9057</v>
      </c>
      <c r="D6" s="5" t="n">
        <v>-4338</v>
      </c>
    </row>
    <row r="7" spans="1:4">
      <c r="A7" s="4" t="s">
        <v>353</v>
      </c>
      <c r="B7" s="4" t="s">
        <v>39</v>
      </c>
      <c r="C7" s="4" t="s">
        <v>39</v>
      </c>
      <c r="D7" s="4" t="s">
        <v>39</v>
      </c>
    </row>
    <row r="8" spans="1:4">
      <c r="A8" s="4" t="s">
        <v>354</v>
      </c>
      <c r="B8" s="5" t="n">
        <v>3521</v>
      </c>
      <c r="C8" s="5" t="n">
        <v>215</v>
      </c>
      <c r="D8" s="5" t="n">
        <v>-4719</v>
      </c>
    </row>
    <row r="9" spans="1:4">
      <c r="A9" s="4" t="s">
        <v>355</v>
      </c>
      <c r="B9" s="4" t="s">
        <v>39</v>
      </c>
      <c r="C9" s="4" t="s">
        <v>39</v>
      </c>
      <c r="D9" s="4" t="s">
        <v>39</v>
      </c>
    </row>
    <row r="10" spans="1:4">
      <c r="A10" s="4" t="s">
        <v>351</v>
      </c>
      <c r="B10" s="5" t="n">
        <v>-5321</v>
      </c>
      <c r="C10" s="5" t="n">
        <v>-8842</v>
      </c>
      <c r="D10" s="5" t="n">
        <v>-9057</v>
      </c>
    </row>
    <row r="11" spans="1:4">
      <c r="A11" s="4" t="s">
        <v>356</v>
      </c>
    </row>
    <row r="12" spans="1:4">
      <c r="A12" s="4" t="s">
        <v>351</v>
      </c>
      <c r="B12" s="5" t="n">
        <v>-11623</v>
      </c>
      <c r="C12" s="5" t="n">
        <v>-13358</v>
      </c>
      <c r="D12" s="5" t="n">
        <v>-12988</v>
      </c>
    </row>
    <row r="13" spans="1:4">
      <c r="A13" s="4" t="s">
        <v>353</v>
      </c>
      <c r="B13" s="5" t="n">
        <v>5124</v>
      </c>
      <c r="C13" s="5" t="n">
        <v>1402</v>
      </c>
      <c r="D13" s="5" t="n">
        <v>5364</v>
      </c>
    </row>
    <row r="14" spans="1:4">
      <c r="A14" s="4" t="s">
        <v>354</v>
      </c>
      <c r="B14" s="5" t="n">
        <v>1479</v>
      </c>
      <c r="C14" s="5" t="n">
        <v>1357</v>
      </c>
      <c r="D14" s="5" t="n">
        <v>-6038</v>
      </c>
    </row>
    <row r="15" spans="1:4">
      <c r="A15" s="4" t="s">
        <v>355</v>
      </c>
      <c r="B15" s="5" t="n">
        <v>-2168</v>
      </c>
      <c r="C15" s="5" t="n">
        <v>-1024</v>
      </c>
      <c r="D15" s="5" t="n">
        <v>304</v>
      </c>
    </row>
    <row r="16" spans="1:4">
      <c r="A16" s="4" t="s">
        <v>351</v>
      </c>
      <c r="B16" s="5" t="n">
        <v>-7188</v>
      </c>
      <c r="C16" s="5" t="n">
        <v>-11623</v>
      </c>
      <c r="D16" s="5" t="n">
        <v>-13358</v>
      </c>
    </row>
    <row r="17" spans="1:4">
      <c r="A17" s="4" t="s">
        <v>117</v>
      </c>
    </row>
    <row r="18" spans="1:4">
      <c r="A18" s="4" t="s">
        <v>351</v>
      </c>
      <c r="B18" s="5" t="n">
        <v>-20465</v>
      </c>
      <c r="C18" s="5" t="n">
        <v>-22415</v>
      </c>
      <c r="D18" s="5" t="n">
        <v>-17326</v>
      </c>
    </row>
    <row r="19" spans="1:4">
      <c r="A19" s="4" t="s">
        <v>353</v>
      </c>
      <c r="B19" s="5" t="n">
        <v>5124</v>
      </c>
      <c r="C19" s="5" t="n">
        <v>1402</v>
      </c>
      <c r="D19" s="5" t="n">
        <v>5364</v>
      </c>
    </row>
    <row r="20" spans="1:4">
      <c r="A20" s="4" t="s">
        <v>354</v>
      </c>
      <c r="B20" s="5" t="n">
        <v>5000</v>
      </c>
      <c r="C20" s="5" t="n">
        <v>1572</v>
      </c>
      <c r="D20" s="5" t="n">
        <v>-10757</v>
      </c>
    </row>
    <row r="21" spans="1:4">
      <c r="A21" s="4" t="s">
        <v>355</v>
      </c>
      <c r="B21" s="5" t="n">
        <v>-2168</v>
      </c>
      <c r="C21" s="5" t="n">
        <v>-1024</v>
      </c>
      <c r="D21" s="5" t="n">
        <v>304</v>
      </c>
    </row>
    <row r="22" spans="1:4">
      <c r="A22" s="4" t="s">
        <v>351</v>
      </c>
      <c r="B22" s="6" t="n">
        <v>-12509</v>
      </c>
      <c r="C22" s="6" t="n">
        <v>-20465</v>
      </c>
      <c r="D22" s="6" t="n">
        <v>-224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2</v>
      </c>
    </row>
    <row r="2" spans="1:3">
      <c r="A2" s="3" t="s">
        <v>53</v>
      </c>
    </row>
    <row r="3" spans="1:3">
      <c r="A3" s="4" t="s">
        <v>54</v>
      </c>
      <c r="B3" s="6" t="n">
        <v>79680</v>
      </c>
      <c r="C3" s="6" t="n">
        <v>57604</v>
      </c>
    </row>
    <row r="4" spans="1:3">
      <c r="A4" s="4" t="s">
        <v>55</v>
      </c>
      <c r="B4" s="5" t="n">
        <v>67369</v>
      </c>
      <c r="C4" s="5" t="n">
        <v>71424</v>
      </c>
    </row>
    <row r="5" spans="1:3">
      <c r="A5" s="4" t="s">
        <v>56</v>
      </c>
      <c r="B5" s="5" t="n">
        <v>74967</v>
      </c>
      <c r="C5" s="5" t="n">
        <v>69049</v>
      </c>
    </row>
    <row r="6" spans="1:3">
      <c r="A6" s="4" t="s">
        <v>57</v>
      </c>
      <c r="B6" s="5" t="n">
        <v>5918</v>
      </c>
      <c r="C6" s="5" t="n">
        <v>5823</v>
      </c>
    </row>
    <row r="7" spans="1:3">
      <c r="A7" s="4" t="s">
        <v>58</v>
      </c>
      <c r="B7" s="5" t="n">
        <v>227934</v>
      </c>
      <c r="C7" s="5" t="n">
        <v>203900</v>
      </c>
    </row>
    <row r="8" spans="1:3">
      <c r="A8" s="4" t="s">
        <v>59</v>
      </c>
      <c r="B8" s="5" t="n">
        <v>117071</v>
      </c>
      <c r="C8" s="5" t="n">
        <v>122067</v>
      </c>
    </row>
    <row r="9" spans="1:3">
      <c r="A9" s="4" t="s">
        <v>60</v>
      </c>
      <c r="B9" s="5" t="n">
        <v>7779</v>
      </c>
      <c r="C9" s="5" t="n">
        <v>7769</v>
      </c>
    </row>
    <row r="10" spans="1:3">
      <c r="A10" s="4" t="s">
        <v>61</v>
      </c>
      <c r="B10" s="5" t="n">
        <v>4313</v>
      </c>
      <c r="C10" s="5" t="n">
        <v>6211</v>
      </c>
    </row>
    <row r="11" spans="1:3">
      <c r="A11" s="4" t="s">
        <v>62</v>
      </c>
      <c r="B11" s="5" t="n">
        <v>37918</v>
      </c>
      <c r="C11" s="5" t="n">
        <v>42871</v>
      </c>
    </row>
    <row r="12" spans="1:3">
      <c r="A12" s="4" t="s">
        <v>63</v>
      </c>
      <c r="B12" s="5" t="n">
        <v>395015</v>
      </c>
      <c r="C12" s="5" t="n">
        <v>382818</v>
      </c>
    </row>
    <row r="13" spans="1:3">
      <c r="A13" s="3" t="s">
        <v>64</v>
      </c>
    </row>
    <row r="14" spans="1:3">
      <c r="A14" s="4" t="s">
        <v>65</v>
      </c>
      <c r="B14" s="5" t="n">
        <v>15798</v>
      </c>
      <c r="C14" s="5" t="n">
        <v>16306</v>
      </c>
    </row>
    <row r="15" spans="1:3">
      <c r="A15" s="4" t="s">
        <v>66</v>
      </c>
      <c r="B15" s="5" t="n">
        <v>12027</v>
      </c>
      <c r="C15" s="5" t="n">
        <v>11336</v>
      </c>
    </row>
    <row r="16" spans="1:3">
      <c r="A16" s="4" t="s">
        <v>67</v>
      </c>
      <c r="B16" s="5" t="n">
        <v>7589</v>
      </c>
      <c r="C16" s="5" t="n">
        <v>11163</v>
      </c>
    </row>
    <row r="17" spans="1:3">
      <c r="A17" s="4" t="s">
        <v>68</v>
      </c>
      <c r="B17" s="5" t="n">
        <v>460</v>
      </c>
      <c r="C17" s="5" t="n">
        <v>1361</v>
      </c>
    </row>
    <row r="18" spans="1:3">
      <c r="A18" s="4" t="s">
        <v>69</v>
      </c>
      <c r="B18" s="5" t="n">
        <v>9822</v>
      </c>
      <c r="C18" s="5" t="n">
        <v>9186</v>
      </c>
    </row>
    <row r="19" spans="1:3">
      <c r="A19" s="4" t="s">
        <v>70</v>
      </c>
      <c r="B19" s="5" t="n">
        <v>45696</v>
      </c>
      <c r="C19" s="5" t="n">
        <v>49352</v>
      </c>
    </row>
    <row r="20" spans="1:3">
      <c r="A20" s="4" t="s">
        <v>71</v>
      </c>
      <c r="B20" s="5" t="n">
        <v>15737</v>
      </c>
      <c r="C20" s="5" t="n">
        <v>20709</v>
      </c>
    </row>
    <row r="21" spans="1:3">
      <c r="A21" s="4" t="s">
        <v>72</v>
      </c>
      <c r="B21" s="5" t="n">
        <v>8087</v>
      </c>
      <c r="C21" s="5" t="n">
        <v>9869</v>
      </c>
    </row>
    <row r="22" spans="1:3">
      <c r="A22" s="4" t="s">
        <v>73</v>
      </c>
      <c r="B22" s="5" t="n">
        <v>69520</v>
      </c>
      <c r="C22" s="5" t="n">
        <v>79930</v>
      </c>
    </row>
    <row r="23" spans="1:3">
      <c r="A23" s="3" t="s">
        <v>74</v>
      </c>
    </row>
    <row r="24" spans="1:3">
      <c r="A24" s="4" t="s">
        <v>75</v>
      </c>
      <c r="B24" s="5" t="n">
        <v>5100</v>
      </c>
      <c r="C24" s="5" t="n">
        <v>5097</v>
      </c>
    </row>
    <row r="25" spans="1:3">
      <c r="A25" s="4" t="s">
        <v>76</v>
      </c>
      <c r="B25" s="5" t="n">
        <v>526</v>
      </c>
      <c r="C25" s="5" t="n">
        <v>215</v>
      </c>
    </row>
    <row r="26" spans="1:3">
      <c r="A26" s="4" t="s">
        <v>77</v>
      </c>
      <c r="B26" s="5" t="n">
        <v>332378</v>
      </c>
      <c r="C26" s="5" t="n">
        <v>318041</v>
      </c>
    </row>
    <row r="27" spans="1:3">
      <c r="A27" s="4" t="s">
        <v>78</v>
      </c>
      <c r="B27" s="5" t="n">
        <v>-12509</v>
      </c>
      <c r="C27" s="5" t="n">
        <v>-20465</v>
      </c>
    </row>
    <row r="28" spans="1:3">
      <c r="A28" s="4" t="s">
        <v>79</v>
      </c>
      <c r="B28" s="5" t="n">
        <v>325495</v>
      </c>
      <c r="C28" s="5" t="n">
        <v>302888</v>
      </c>
    </row>
    <row r="29" spans="1:3">
      <c r="A29" s="4" t="s">
        <v>80</v>
      </c>
      <c r="B29" s="6" t="n">
        <v>395015</v>
      </c>
      <c r="C29" s="6" t="n">
        <v>3828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7</v>
      </c>
      <c r="B1" s="2" t="s">
        <v>358</v>
      </c>
      <c r="C1" s="2" t="s">
        <v>1</v>
      </c>
    </row>
    <row r="2" spans="1:7">
      <c r="B2" s="2" t="s">
        <v>2</v>
      </c>
      <c r="C2" s="2" t="s">
        <v>359</v>
      </c>
      <c r="D2" s="2" t="s">
        <v>2</v>
      </c>
      <c r="E2" s="2" t="s">
        <v>32</v>
      </c>
      <c r="F2" s="2" t="s">
        <v>33</v>
      </c>
      <c r="G2" s="2" t="s">
        <v>360</v>
      </c>
    </row>
    <row r="3" spans="1:7">
      <c r="A3" s="4" t="s">
        <v>361</v>
      </c>
      <c r="D3" s="4" t="s">
        <v>362</v>
      </c>
    </row>
    <row r="4" spans="1:7">
      <c r="A4" s="4" t="s">
        <v>363</v>
      </c>
      <c r="D4" s="6" t="n">
        <v>13500000</v>
      </c>
      <c r="E4" s="6" t="n">
        <v>7800000</v>
      </c>
      <c r="F4" s="6" t="n">
        <v>13500000</v>
      </c>
    </row>
    <row r="5" spans="1:7">
      <c r="A5" s="4" t="s">
        <v>364</v>
      </c>
      <c r="B5" s="6" t="n">
        <v>644000</v>
      </c>
      <c r="D5" s="5" t="n">
        <v>644000</v>
      </c>
      <c r="E5" s="5" t="n">
        <v>518000</v>
      </c>
    </row>
    <row r="6" spans="1:7">
      <c r="A6" s="4" t="s">
        <v>365</v>
      </c>
      <c r="B6" s="5" t="n">
        <v>459000</v>
      </c>
      <c r="D6" s="5" t="n">
        <v>459000</v>
      </c>
      <c r="E6" s="5" t="n">
        <v>277000</v>
      </c>
      <c r="F6" s="5" t="n">
        <v>277000</v>
      </c>
    </row>
    <row r="7" spans="1:7">
      <c r="A7" s="4" t="s">
        <v>366</v>
      </c>
      <c r="B7" s="5" t="n">
        <v>797000</v>
      </c>
      <c r="D7" s="5" t="n">
        <v>797000</v>
      </c>
      <c r="E7" s="5" t="n">
        <v>492000</v>
      </c>
      <c r="F7" s="5" t="n">
        <v>567000</v>
      </c>
      <c r="G7" s="6" t="n">
        <v>576000</v>
      </c>
    </row>
    <row r="8" spans="1:7">
      <c r="A8" s="4" t="s">
        <v>367</v>
      </c>
      <c r="B8" s="5" t="n">
        <v>674000</v>
      </c>
      <c r="D8" s="5" t="n">
        <v>674000</v>
      </c>
      <c r="E8" s="5" t="n">
        <v>397000</v>
      </c>
    </row>
    <row r="9" spans="1:7">
      <c r="A9" s="4" t="s">
        <v>368</v>
      </c>
      <c r="B9" s="5" t="n">
        <v>56000</v>
      </c>
      <c r="D9" s="5" t="n">
        <v>56000</v>
      </c>
    </row>
    <row r="10" spans="1:7">
      <c r="A10" s="4" t="s">
        <v>369</v>
      </c>
      <c r="B10" s="5" t="n">
        <v>168000</v>
      </c>
      <c r="D10" s="5" t="n">
        <v>168000</v>
      </c>
      <c r="E10" s="5" t="n">
        <v>98000</v>
      </c>
      <c r="F10" s="5" t="n">
        <v>116000</v>
      </c>
    </row>
    <row r="11" spans="1:7">
      <c r="A11" s="4" t="s">
        <v>370</v>
      </c>
      <c r="B11" s="5" t="n">
        <v>400000</v>
      </c>
      <c r="D11" s="5" t="n">
        <v>-1600000</v>
      </c>
    </row>
    <row r="12" spans="1:7">
      <c r="A12" s="4" t="s">
        <v>371</v>
      </c>
      <c r="B12" s="6" t="n">
        <v>1400000</v>
      </c>
      <c r="D12" s="5" t="n">
        <v>1400000</v>
      </c>
    </row>
    <row r="13" spans="1:7">
      <c r="A13" s="4" t="s">
        <v>372</v>
      </c>
      <c r="D13" s="6" t="n">
        <v>600000</v>
      </c>
      <c r="E13" s="4" t="s">
        <v>39</v>
      </c>
      <c r="F13" s="4" t="s">
        <v>39</v>
      </c>
    </row>
    <row r="14" spans="1:7">
      <c r="A14" s="4" t="s">
        <v>373</v>
      </c>
    </row>
    <row r="15" spans="1:7">
      <c r="A15" s="4" t="s">
        <v>361</v>
      </c>
      <c r="C15" s="4" t="s">
        <v>374</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33</v>
      </c>
    </row>
    <row r="3" spans="1:4">
      <c r="A3" s="4" t="s">
        <v>376</v>
      </c>
      <c r="B3" s="6" t="n">
        <v>39378</v>
      </c>
      <c r="C3" s="6" t="n">
        <v>36482</v>
      </c>
      <c r="D3" s="6" t="n">
        <v>37266</v>
      </c>
    </row>
    <row r="4" spans="1:4">
      <c r="A4" s="3" t="s">
        <v>377</v>
      </c>
    </row>
    <row r="5" spans="1:4">
      <c r="A5" s="4" t="s">
        <v>378</v>
      </c>
      <c r="B5" s="5" t="n">
        <v>16489</v>
      </c>
      <c r="C5" s="5" t="n">
        <v>6960</v>
      </c>
      <c r="D5" s="5" t="n">
        <v>11465</v>
      </c>
    </row>
    <row r="6" spans="1:4">
      <c r="A6" s="4" t="s">
        <v>379</v>
      </c>
      <c r="B6" s="5" t="n">
        <v>1243</v>
      </c>
      <c r="C6" s="5" t="n">
        <v>547</v>
      </c>
      <c r="D6" s="5" t="n">
        <v>292</v>
      </c>
    </row>
    <row r="7" spans="1:4">
      <c r="A7" s="4" t="s">
        <v>380</v>
      </c>
      <c r="B7" s="5" t="n">
        <v>1231</v>
      </c>
      <c r="C7" s="5" t="n">
        <v>581</v>
      </c>
      <c r="D7" s="5" t="n">
        <v>963</v>
      </c>
    </row>
    <row r="8" spans="1:4">
      <c r="A8" s="4" t="s">
        <v>381</v>
      </c>
      <c r="B8" s="5" t="n">
        <v>18963</v>
      </c>
      <c r="C8" s="5" t="n">
        <v>8088</v>
      </c>
      <c r="D8" s="5" t="n">
        <v>12720</v>
      </c>
    </row>
    <row r="9" spans="1:4">
      <c r="A9" s="3" t="s">
        <v>382</v>
      </c>
    </row>
    <row r="10" spans="1:4">
      <c r="A10" s="4" t="s">
        <v>378</v>
      </c>
      <c r="B10" s="5" t="n">
        <v>-5968</v>
      </c>
      <c r="C10" s="5" t="n">
        <v>3429</v>
      </c>
      <c r="D10" s="5" t="n">
        <v>-443</v>
      </c>
    </row>
    <row r="11" spans="1:4">
      <c r="A11" s="4" t="s">
        <v>379</v>
      </c>
      <c r="B11" s="5" t="n">
        <v>51</v>
      </c>
      <c r="C11" s="5" t="n">
        <v>-184</v>
      </c>
      <c r="D11" s="5" t="n">
        <v>-112</v>
      </c>
    </row>
    <row r="12" spans="1:4">
      <c r="A12" s="4" t="s">
        <v>380</v>
      </c>
      <c r="B12" s="5" t="n">
        <v>-223</v>
      </c>
      <c r="C12" s="5" t="n">
        <v>266</v>
      </c>
      <c r="D12" s="5" t="n">
        <v>-8</v>
      </c>
    </row>
    <row r="13" spans="1:4">
      <c r="A13" s="4" t="s">
        <v>383</v>
      </c>
      <c r="B13" s="5" t="n">
        <v>-6140</v>
      </c>
      <c r="C13" s="5" t="n">
        <v>3511</v>
      </c>
      <c r="D13" s="5" t="n">
        <v>-563</v>
      </c>
    </row>
    <row r="14" spans="1:4">
      <c r="A14" s="4" t="s">
        <v>384</v>
      </c>
      <c r="B14" s="5" t="n">
        <v>12823</v>
      </c>
      <c r="C14" s="5" t="n">
        <v>11599</v>
      </c>
      <c r="D14" s="5" t="n">
        <v>12157</v>
      </c>
    </row>
    <row r="15" spans="1:4">
      <c r="A15" s="4" t="s">
        <v>385</v>
      </c>
    </row>
    <row r="16" spans="1:4">
      <c r="A16" s="4" t="s">
        <v>376</v>
      </c>
      <c r="B16" s="5" t="n">
        <v>33277</v>
      </c>
      <c r="C16" s="5" t="n">
        <v>33101</v>
      </c>
      <c r="D16" s="5" t="n">
        <v>35391</v>
      </c>
    </row>
    <row r="17" spans="1:4">
      <c r="A17" s="4" t="s">
        <v>386</v>
      </c>
    </row>
    <row r="18" spans="1:4">
      <c r="A18" s="4" t="s">
        <v>376</v>
      </c>
      <c r="B18" s="6" t="n">
        <v>6101</v>
      </c>
      <c r="C18" s="6" t="n">
        <v>3381</v>
      </c>
      <c r="D18" s="6" t="n">
        <v>18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33</v>
      </c>
    </row>
    <row r="3" spans="1:4">
      <c r="A3" s="4" t="s">
        <v>388</v>
      </c>
      <c r="B3" s="6" t="n">
        <v>13782000</v>
      </c>
      <c r="C3" s="6" t="n">
        <v>12769000</v>
      </c>
      <c r="D3" s="6" t="n">
        <v>13043000</v>
      </c>
    </row>
    <row r="4" spans="1:4">
      <c r="A4" s="4" t="s">
        <v>389</v>
      </c>
      <c r="B4" s="5" t="n">
        <v>555000</v>
      </c>
      <c r="C4" s="5" t="n">
        <v>576000</v>
      </c>
      <c r="D4" s="5" t="n">
        <v>680000</v>
      </c>
    </row>
    <row r="5" spans="1:4">
      <c r="A5" s="4" t="s">
        <v>390</v>
      </c>
      <c r="B5" s="5" t="n">
        <v>-295000</v>
      </c>
      <c r="C5" s="5" t="n">
        <v>-371000</v>
      </c>
      <c r="D5" s="5" t="n">
        <v>-380000</v>
      </c>
    </row>
    <row r="6" spans="1:4">
      <c r="A6" s="4" t="s">
        <v>391</v>
      </c>
      <c r="B6" s="5" t="n">
        <v>-1191000</v>
      </c>
      <c r="C6" s="5" t="n">
        <v>-822000</v>
      </c>
      <c r="D6" s="5" t="n">
        <v>-964000</v>
      </c>
    </row>
    <row r="7" spans="1:4">
      <c r="A7" s="4" t="s">
        <v>392</v>
      </c>
      <c r="B7" s="5" t="n">
        <v>-842000</v>
      </c>
      <c r="C7" s="5" t="n">
        <v>-820000</v>
      </c>
      <c r="D7" s="5" t="n">
        <v>-476000</v>
      </c>
    </row>
    <row r="8" spans="1:4">
      <c r="A8" s="4" t="s">
        <v>393</v>
      </c>
      <c r="B8" s="5" t="n">
        <v>346000</v>
      </c>
      <c r="C8" s="5" t="n">
        <v>-93000</v>
      </c>
      <c r="D8" s="5" t="n">
        <v>26000</v>
      </c>
    </row>
    <row r="9" spans="1:4">
      <c r="A9" s="4" t="s">
        <v>394</v>
      </c>
      <c r="B9" s="5" t="n">
        <v>100000</v>
      </c>
      <c r="C9" s="4" t="s">
        <v>39</v>
      </c>
      <c r="D9" s="5" t="n">
        <v>-59000</v>
      </c>
    </row>
    <row r="10" spans="1:4">
      <c r="A10" s="4" t="s">
        <v>395</v>
      </c>
      <c r="B10" s="5" t="n">
        <v>-1624000</v>
      </c>
      <c r="C10" s="4" t="s">
        <v>39</v>
      </c>
      <c r="D10" s="4" t="s">
        <v>39</v>
      </c>
    </row>
    <row r="11" spans="1:4">
      <c r="A11" s="4" t="s">
        <v>396</v>
      </c>
      <c r="B11" s="5" t="n">
        <v>1370000</v>
      </c>
      <c r="C11" s="4" t="s">
        <v>39</v>
      </c>
      <c r="D11" s="4" t="s">
        <v>39</v>
      </c>
    </row>
    <row r="12" spans="1:4">
      <c r="A12" s="4" t="s">
        <v>372</v>
      </c>
      <c r="B12" s="5" t="n">
        <v>600000</v>
      </c>
      <c r="C12" s="4" t="s">
        <v>39</v>
      </c>
      <c r="D12" s="4" t="s">
        <v>39</v>
      </c>
    </row>
    <row r="13" spans="1:4">
      <c r="A13" s="4" t="s">
        <v>397</v>
      </c>
      <c r="B13" s="5" t="n">
        <v>22000</v>
      </c>
      <c r="C13" s="5" t="n">
        <v>360000</v>
      </c>
      <c r="D13" s="5" t="n">
        <v>287000</v>
      </c>
    </row>
    <row r="14" spans="1:4">
      <c r="A14" s="4" t="s">
        <v>337</v>
      </c>
      <c r="B14" s="6" t="n">
        <v>12823000</v>
      </c>
      <c r="C14" s="6" t="n">
        <v>11599000</v>
      </c>
      <c r="D14" s="6" t="n">
        <v>12157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2</v>
      </c>
      <c r="D1" s="2" t="s">
        <v>33</v>
      </c>
    </row>
    <row r="2" spans="1:4">
      <c r="A2" s="3" t="s">
        <v>399</v>
      </c>
    </row>
    <row r="3" spans="1:4">
      <c r="A3" s="4" t="s">
        <v>400</v>
      </c>
      <c r="B3" s="6" t="n">
        <v>1131000</v>
      </c>
      <c r="C3" s="6" t="n">
        <v>721000</v>
      </c>
      <c r="D3" s="6" t="n">
        <v>1664000</v>
      </c>
    </row>
    <row r="4" spans="1:4">
      <c r="A4" s="4" t="s">
        <v>401</v>
      </c>
      <c r="B4" s="5" t="n">
        <v>1872000</v>
      </c>
      <c r="C4" s="5" t="n">
        <v>3139000</v>
      </c>
      <c r="D4" s="5" t="n">
        <v>2450000</v>
      </c>
    </row>
    <row r="5" spans="1:4">
      <c r="A5" s="4" t="s">
        <v>402</v>
      </c>
      <c r="B5" s="5" t="n">
        <v>3844000</v>
      </c>
      <c r="C5" s="5" t="n">
        <v>7449000</v>
      </c>
      <c r="D5" s="5" t="n">
        <v>7547000</v>
      </c>
    </row>
    <row r="6" spans="1:4">
      <c r="A6" s="4" t="s">
        <v>403</v>
      </c>
      <c r="B6" s="4" t="s">
        <v>39</v>
      </c>
      <c r="C6" s="4" t="s">
        <v>39</v>
      </c>
      <c r="D6" s="5" t="n">
        <v>3443000</v>
      </c>
    </row>
    <row r="7" spans="1:4">
      <c r="A7" s="4" t="s">
        <v>397</v>
      </c>
      <c r="B7" s="5" t="n">
        <v>583000</v>
      </c>
      <c r="C7" s="5" t="n">
        <v>879000</v>
      </c>
      <c r="D7" s="5" t="n">
        <v>292000</v>
      </c>
    </row>
    <row r="8" spans="1:4">
      <c r="A8" s="4" t="s">
        <v>404</v>
      </c>
      <c r="B8" s="5" t="n">
        <v>7430000</v>
      </c>
      <c r="C8" s="5" t="n">
        <v>12188000</v>
      </c>
      <c r="D8" s="5" t="n">
        <v>15396000</v>
      </c>
    </row>
    <row r="9" spans="1:4">
      <c r="A9" s="4" t="s">
        <v>394</v>
      </c>
      <c r="B9" s="5" t="n">
        <v>-459000</v>
      </c>
      <c r="C9" s="5" t="n">
        <v>-277000</v>
      </c>
      <c r="D9" s="5" t="n">
        <v>-277000</v>
      </c>
    </row>
    <row r="10" spans="1:4">
      <c r="A10" s="4" t="s">
        <v>405</v>
      </c>
      <c r="B10" s="5" t="n">
        <v>6971000</v>
      </c>
      <c r="C10" s="5" t="n">
        <v>11911000</v>
      </c>
      <c r="D10" s="5" t="n">
        <v>15119000</v>
      </c>
    </row>
    <row r="11" spans="1:4">
      <c r="A11" s="3" t="s">
        <v>406</v>
      </c>
    </row>
    <row r="12" spans="1:4">
      <c r="A12" s="4" t="s">
        <v>87</v>
      </c>
      <c r="B12" s="5" t="n">
        <v>-8715000</v>
      </c>
      <c r="C12" s="5" t="n">
        <v>-16119000</v>
      </c>
      <c r="D12" s="5" t="n">
        <v>-18059000</v>
      </c>
    </row>
    <row r="13" spans="1:4">
      <c r="A13" s="4" t="s">
        <v>403</v>
      </c>
      <c r="B13" s="5" t="n">
        <v>-997000</v>
      </c>
      <c r="C13" s="5" t="n">
        <v>-3017000</v>
      </c>
      <c r="D13" s="4" t="s">
        <v>39</v>
      </c>
    </row>
    <row r="14" spans="1:4">
      <c r="A14" s="4" t="s">
        <v>407</v>
      </c>
      <c r="B14" s="5" t="n">
        <v>-600000</v>
      </c>
      <c r="C14" s="4" t="s">
        <v>39</v>
      </c>
      <c r="D14" s="4" t="s">
        <v>39</v>
      </c>
    </row>
    <row r="15" spans="1:4">
      <c r="A15" s="4" t="s">
        <v>408</v>
      </c>
      <c r="B15" s="5" t="n">
        <v>-10312000</v>
      </c>
      <c r="C15" s="5" t="n">
        <v>-19136000</v>
      </c>
      <c r="D15" s="5" t="n">
        <v>-18059000</v>
      </c>
    </row>
    <row r="16" spans="1:4">
      <c r="A16" s="4" t="s">
        <v>409</v>
      </c>
      <c r="B16" s="6" t="n">
        <v>-3341000</v>
      </c>
      <c r="C16" s="6" t="n">
        <v>-7225000</v>
      </c>
      <c r="D16" s="6" t="n">
        <v>-29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33</v>
      </c>
    </row>
    <row r="3" spans="1:4">
      <c r="A3" s="4" t="s">
        <v>298</v>
      </c>
      <c r="B3" s="6" t="n">
        <v>492000</v>
      </c>
      <c r="C3" s="6" t="n">
        <v>567000</v>
      </c>
      <c r="D3" s="6" t="n">
        <v>576000</v>
      </c>
    </row>
    <row r="4" spans="1:4">
      <c r="A4" s="4" t="s">
        <v>411</v>
      </c>
      <c r="B4" s="5" t="n">
        <v>239000</v>
      </c>
      <c r="C4" s="5" t="n">
        <v>101000</v>
      </c>
      <c r="D4" s="5" t="n">
        <v>113000</v>
      </c>
    </row>
    <row r="5" spans="1:4">
      <c r="A5" s="4" t="s">
        <v>412</v>
      </c>
      <c r="B5" s="5" t="n">
        <v>165000</v>
      </c>
      <c r="C5" s="4" t="s">
        <v>39</v>
      </c>
      <c r="D5" s="4" t="s">
        <v>39</v>
      </c>
    </row>
    <row r="6" spans="1:4">
      <c r="A6" s="4" t="s">
        <v>413</v>
      </c>
      <c r="B6" s="5" t="n">
        <v>-99000</v>
      </c>
      <c r="C6" s="5" t="n">
        <v>-108000</v>
      </c>
      <c r="D6" s="5" t="n">
        <v>-101000</v>
      </c>
    </row>
    <row r="7" spans="1:4">
      <c r="A7" s="4" t="s">
        <v>414</v>
      </c>
      <c r="B7" s="4" t="s">
        <v>39</v>
      </c>
      <c r="C7" s="5" t="n">
        <v>-68000</v>
      </c>
      <c r="D7" s="5" t="n">
        <v>-21000</v>
      </c>
    </row>
    <row r="8" spans="1:4">
      <c r="A8" s="4" t="s">
        <v>301</v>
      </c>
      <c r="B8" s="6" t="n">
        <v>797000</v>
      </c>
      <c r="C8" s="6" t="n">
        <v>492000</v>
      </c>
      <c r="D8" s="6" t="n">
        <v>56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3</v>
      </c>
    </row>
    <row r="3" spans="1:4">
      <c r="A3" s="4" t="s">
        <v>416</v>
      </c>
      <c r="B3" s="6" t="n">
        <v>4000000</v>
      </c>
      <c r="C3" s="6" t="n">
        <v>0</v>
      </c>
      <c r="D3" s="6" t="n">
        <v>3800000</v>
      </c>
    </row>
    <row r="4" spans="1:4">
      <c r="A4" s="4" t="s">
        <v>417</v>
      </c>
      <c r="B4" s="4" t="s">
        <v>418</v>
      </c>
    </row>
    <row r="5" spans="1:4">
      <c r="A5" s="4" t="s">
        <v>419</v>
      </c>
      <c r="B5" s="6" t="n">
        <v>271000</v>
      </c>
    </row>
    <row r="6" spans="1:4">
      <c r="A6" s="4" t="s">
        <v>420</v>
      </c>
      <c r="B6" s="5" t="n">
        <v>1600000</v>
      </c>
    </row>
    <row r="7" spans="1:4">
      <c r="A7" s="4" t="s">
        <v>421</v>
      </c>
      <c r="B7" s="5" t="n">
        <v>233000</v>
      </c>
    </row>
    <row r="8" spans="1:4">
      <c r="A8" s="4" t="s">
        <v>422</v>
      </c>
      <c r="B8" s="6" t="n">
        <v>1400000</v>
      </c>
    </row>
    <row r="9" spans="1:4">
      <c r="A9" s="4" t="s">
        <v>423</v>
      </c>
    </row>
    <row r="10" spans="1:4">
      <c r="A10" s="4" t="s">
        <v>424</v>
      </c>
      <c r="B10" s="4" t="s">
        <v>425</v>
      </c>
    </row>
    <row r="11" spans="1:4">
      <c r="A11" s="4" t="s">
        <v>426</v>
      </c>
    </row>
    <row r="12" spans="1:4">
      <c r="A12" s="4" t="s">
        <v>424</v>
      </c>
      <c r="B12" s="4" t="s">
        <v>427</v>
      </c>
    </row>
    <row r="13" spans="1:4">
      <c r="A13" s="4" t="s">
        <v>428</v>
      </c>
    </row>
    <row r="14" spans="1:4">
      <c r="A14" s="4" t="s">
        <v>424</v>
      </c>
      <c r="B14" s="4" t="s">
        <v>429</v>
      </c>
    </row>
    <row r="15" spans="1:4">
      <c r="A15" s="4" t="s">
        <v>430</v>
      </c>
    </row>
    <row r="16" spans="1:4">
      <c r="A16" s="4" t="s">
        <v>424</v>
      </c>
      <c r="B16" s="4" t="s">
        <v>429</v>
      </c>
    </row>
    <row r="17" spans="1:4">
      <c r="A17" s="4" t="s">
        <v>431</v>
      </c>
    </row>
    <row r="18" spans="1:4">
      <c r="A18" s="4" t="s">
        <v>424</v>
      </c>
      <c r="B18" s="4" t="s">
        <v>432</v>
      </c>
    </row>
    <row r="19" spans="1:4">
      <c r="A19" s="4" t="s">
        <v>433</v>
      </c>
    </row>
    <row r="20" spans="1:4">
      <c r="A20" s="4" t="s">
        <v>424</v>
      </c>
      <c r="B20" s="4" t="s">
        <v>434</v>
      </c>
    </row>
    <row r="21" spans="1:4">
      <c r="A21" s="4" t="s">
        <v>435</v>
      </c>
    </row>
    <row r="22" spans="1:4">
      <c r="A22" s="4" t="s">
        <v>424</v>
      </c>
      <c r="B22" s="4" t="s">
        <v>436</v>
      </c>
    </row>
    <row r="23" spans="1:4">
      <c r="A23" s="4" t="s">
        <v>437</v>
      </c>
    </row>
    <row r="24" spans="1:4">
      <c r="A24" s="4" t="s">
        <v>424</v>
      </c>
      <c r="B24" s="4" t="s">
        <v>418</v>
      </c>
    </row>
    <row r="25" spans="1:4">
      <c r="A25" s="4" t="s">
        <v>438</v>
      </c>
    </row>
    <row r="26" spans="1:4">
      <c r="A26" s="4" t="s">
        <v>439</v>
      </c>
      <c r="B26" s="6" t="n">
        <v>783000</v>
      </c>
    </row>
    <row r="27" spans="1:4">
      <c r="A27" s="4" t="s">
        <v>440</v>
      </c>
    </row>
    <row r="28" spans="1:4">
      <c r="A28" s="4" t="s">
        <v>439</v>
      </c>
      <c r="B28" s="5" t="n">
        <v>1200000</v>
      </c>
    </row>
    <row r="29" spans="1:4">
      <c r="A29" s="4" t="s">
        <v>441</v>
      </c>
    </row>
    <row r="30" spans="1:4">
      <c r="A30" s="4" t="s">
        <v>439</v>
      </c>
      <c r="B30" s="5" t="n">
        <v>1400000</v>
      </c>
    </row>
    <row r="31" spans="1:4">
      <c r="A31" s="4" t="s">
        <v>442</v>
      </c>
    </row>
    <row r="32" spans="1:4">
      <c r="A32" s="4" t="s">
        <v>443</v>
      </c>
      <c r="B32" s="5" t="n">
        <v>1900000</v>
      </c>
      <c r="C32" s="6" t="n">
        <v>1600000</v>
      </c>
      <c r="D32" s="6" t="n">
        <v>1600000</v>
      </c>
    </row>
    <row r="33" spans="1:4">
      <c r="A33" s="4" t="s">
        <v>444</v>
      </c>
      <c r="B33" s="6" t="n">
        <v>2000000</v>
      </c>
    </row>
    <row r="34" spans="1:4">
      <c r="A34" s="4" t="s">
        <v>445</v>
      </c>
    </row>
    <row r="35" spans="1:4">
      <c r="A35" s="4" t="s">
        <v>446</v>
      </c>
      <c r="B35" s="4" t="s">
        <v>429</v>
      </c>
    </row>
    <row r="36" spans="1:4">
      <c r="A36" s="4" t="s">
        <v>447</v>
      </c>
    </row>
    <row r="37" spans="1:4">
      <c r="A37" s="4" t="s">
        <v>446</v>
      </c>
      <c r="B37" s="4" t="s">
        <v>4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33</v>
      </c>
    </row>
    <row r="3" spans="1:4">
      <c r="A3" s="3" t="s">
        <v>450</v>
      </c>
    </row>
    <row r="4" spans="1:4">
      <c r="A4" s="4" t="s">
        <v>451</v>
      </c>
      <c r="B4" s="6" t="n">
        <v>83318</v>
      </c>
    </row>
    <row r="5" spans="1:4">
      <c r="A5" s="4" t="s">
        <v>452</v>
      </c>
      <c r="B5" s="5" t="n">
        <v>80802</v>
      </c>
      <c r="C5" s="6" t="n">
        <v>83318</v>
      </c>
    </row>
    <row r="6" spans="1:4">
      <c r="A6" s="4" t="s">
        <v>453</v>
      </c>
      <c r="B6" s="5" t="n">
        <v>4313</v>
      </c>
      <c r="C6" s="5" t="n">
        <v>6211</v>
      </c>
    </row>
    <row r="7" spans="1:4">
      <c r="A7" s="4" t="s">
        <v>442</v>
      </c>
    </row>
    <row r="8" spans="1:4">
      <c r="A8" s="4" t="s">
        <v>454</v>
      </c>
      <c r="B8" s="5" t="n">
        <v>63173</v>
      </c>
      <c r="C8" s="5" t="n">
        <v>64033</v>
      </c>
    </row>
    <row r="9" spans="1:4">
      <c r="A9" s="4" t="s">
        <v>455</v>
      </c>
      <c r="B9" s="5" t="n">
        <v>77107</v>
      </c>
      <c r="C9" s="5" t="n">
        <v>77600</v>
      </c>
    </row>
    <row r="10" spans="1:4">
      <c r="A10" s="4" t="s">
        <v>456</v>
      </c>
      <c r="B10" s="5" t="n">
        <v>2727</v>
      </c>
      <c r="C10" s="5" t="n">
        <v>2837</v>
      </c>
      <c r="D10" s="6" t="n">
        <v>3064</v>
      </c>
    </row>
    <row r="11" spans="1:4">
      <c r="A11" s="4" t="s">
        <v>457</v>
      </c>
      <c r="B11" s="5" t="n">
        <v>2537</v>
      </c>
      <c r="C11" s="5" t="n">
        <v>2643</v>
      </c>
      <c r="D11" s="5" t="n">
        <v>2640</v>
      </c>
    </row>
    <row r="12" spans="1:4">
      <c r="A12" s="4" t="s">
        <v>458</v>
      </c>
      <c r="B12" s="4" t="s">
        <v>39</v>
      </c>
      <c r="C12" s="4" t="s">
        <v>39</v>
      </c>
    </row>
    <row r="13" spans="1:4">
      <c r="A13" s="4" t="s">
        <v>459</v>
      </c>
      <c r="B13" s="5" t="n">
        <v>1398</v>
      </c>
      <c r="C13" s="4" t="s">
        <v>39</v>
      </c>
    </row>
    <row r="14" spans="1:4">
      <c r="A14" s="4" t="s">
        <v>460</v>
      </c>
      <c r="B14" s="5" t="n">
        <v>-12066</v>
      </c>
      <c r="C14" s="5" t="n">
        <v>-5510</v>
      </c>
    </row>
    <row r="15" spans="1:4">
      <c r="A15" s="4" t="s">
        <v>461</v>
      </c>
      <c r="B15" s="4" t="s">
        <v>39</v>
      </c>
      <c r="C15" s="4" t="s">
        <v>39</v>
      </c>
    </row>
    <row r="16" spans="1:4">
      <c r="A16" s="4" t="s">
        <v>462</v>
      </c>
      <c r="B16" s="5" t="n">
        <v>4786</v>
      </c>
      <c r="C16" s="5" t="n">
        <v>-463</v>
      </c>
    </row>
    <row r="17" spans="1:4">
      <c r="A17" s="4" t="s">
        <v>463</v>
      </c>
      <c r="B17" s="5" t="n">
        <v>76489</v>
      </c>
      <c r="C17" s="5" t="n">
        <v>77107</v>
      </c>
      <c r="D17" s="5" t="n">
        <v>77600</v>
      </c>
    </row>
    <row r="18" spans="1:4">
      <c r="A18" s="3" t="s">
        <v>450</v>
      </c>
    </row>
    <row r="19" spans="1:4">
      <c r="A19" s="4" t="s">
        <v>451</v>
      </c>
      <c r="B19" s="5" t="n">
        <v>83318</v>
      </c>
      <c r="C19" s="5" t="n">
        <v>68291</v>
      </c>
    </row>
    <row r="20" spans="1:4">
      <c r="A20" s="4" t="s">
        <v>464</v>
      </c>
      <c r="B20" s="5" t="n">
        <v>7550</v>
      </c>
      <c r="C20" s="5" t="n">
        <v>4537</v>
      </c>
    </row>
    <row r="21" spans="1:4">
      <c r="A21" s="4" t="s">
        <v>465</v>
      </c>
      <c r="B21" s="5" t="n">
        <v>2000</v>
      </c>
      <c r="C21" s="5" t="n">
        <v>16000</v>
      </c>
    </row>
    <row r="22" spans="1:4">
      <c r="A22" s="4" t="s">
        <v>460</v>
      </c>
      <c r="B22" s="5" t="n">
        <v>-12066</v>
      </c>
      <c r="C22" s="5" t="n">
        <v>-5510</v>
      </c>
    </row>
    <row r="23" spans="1:4">
      <c r="A23" s="4" t="s">
        <v>452</v>
      </c>
      <c r="B23" s="5" t="n">
        <v>80802</v>
      </c>
      <c r="C23" s="5" t="n">
        <v>83318</v>
      </c>
      <c r="D23" s="5" t="n">
        <v>68291</v>
      </c>
    </row>
    <row r="24" spans="1:4">
      <c r="A24" s="4" t="s">
        <v>466</v>
      </c>
      <c r="B24" s="5" t="n">
        <v>4313</v>
      </c>
      <c r="C24" s="5" t="n">
        <v>6211</v>
      </c>
    </row>
    <row r="25" spans="1:4">
      <c r="A25" s="4" t="s">
        <v>453</v>
      </c>
      <c r="B25" s="5" t="n">
        <v>4313</v>
      </c>
      <c r="C25" s="5" t="n">
        <v>6211</v>
      </c>
    </row>
    <row r="26" spans="1:4">
      <c r="A26" s="4" t="s">
        <v>467</v>
      </c>
      <c r="B26" s="4" t="s">
        <v>39</v>
      </c>
      <c r="C26" s="4" t="s">
        <v>39</v>
      </c>
    </row>
    <row r="27" spans="1:4">
      <c r="A27" s="4" t="s">
        <v>468</v>
      </c>
      <c r="B27" s="4" t="s">
        <v>39</v>
      </c>
      <c r="C27" s="4" t="s">
        <v>39</v>
      </c>
    </row>
    <row r="28" spans="1:4">
      <c r="A28" s="4" t="s">
        <v>469</v>
      </c>
      <c r="B28" s="5" t="n">
        <v>4313</v>
      </c>
      <c r="C28" s="5" t="n">
        <v>6211</v>
      </c>
    </row>
    <row r="29" spans="1:4">
      <c r="A29" s="4" t="s">
        <v>470</v>
      </c>
      <c r="B29" s="5" t="n">
        <v>24571</v>
      </c>
      <c r="C29" s="5" t="n">
        <v>27041</v>
      </c>
    </row>
    <row r="30" spans="1:4">
      <c r="A30" s="4" t="s">
        <v>471</v>
      </c>
      <c r="B30" s="4" t="s">
        <v>39</v>
      </c>
      <c r="C30" s="4" t="s">
        <v>39</v>
      </c>
    </row>
    <row r="31" spans="1:4">
      <c r="A31" s="4" t="s">
        <v>472</v>
      </c>
      <c r="B31" s="5" t="n">
        <v>-9223</v>
      </c>
      <c r="C31" s="5" t="n">
        <v>-10506</v>
      </c>
    </row>
    <row r="32" spans="1:4">
      <c r="A32" s="4" t="s">
        <v>473</v>
      </c>
      <c r="B32" s="5" t="n">
        <v>15348</v>
      </c>
      <c r="C32" s="5" t="n">
        <v>16535</v>
      </c>
    </row>
    <row r="33" spans="1:4">
      <c r="A33" s="4" t="s">
        <v>474</v>
      </c>
    </row>
    <row r="34" spans="1:4">
      <c r="A34" s="4" t="s">
        <v>454</v>
      </c>
      <c r="B34" s="5" t="n">
        <v>17367</v>
      </c>
      <c r="C34" s="5" t="n">
        <v>22340</v>
      </c>
    </row>
    <row r="35" spans="1:4">
      <c r="A35" s="4" t="s">
        <v>455</v>
      </c>
      <c r="B35" s="5" t="n">
        <v>22340</v>
      </c>
      <c r="C35" s="5" t="n">
        <v>22430</v>
      </c>
    </row>
    <row r="36" spans="1:4">
      <c r="A36" s="4" t="s">
        <v>456</v>
      </c>
      <c r="B36" s="5" t="n">
        <v>1249</v>
      </c>
      <c r="C36" s="5" t="n">
        <v>1192</v>
      </c>
      <c r="D36" s="5" t="n">
        <v>1194</v>
      </c>
    </row>
    <row r="37" spans="1:4">
      <c r="A37" s="4" t="s">
        <v>457</v>
      </c>
      <c r="B37" s="5" t="n">
        <v>814</v>
      </c>
      <c r="C37" s="5" t="n">
        <v>842</v>
      </c>
      <c r="D37" s="5" t="n">
        <v>790</v>
      </c>
    </row>
    <row r="38" spans="1:4">
      <c r="A38" s="4" t="s">
        <v>458</v>
      </c>
      <c r="B38" s="5" t="n">
        <v>-6646</v>
      </c>
      <c r="C38" s="4" t="s">
        <v>39</v>
      </c>
    </row>
    <row r="39" spans="1:4">
      <c r="A39" s="4" t="s">
        <v>459</v>
      </c>
      <c r="B39" s="4" t="s">
        <v>39</v>
      </c>
      <c r="C39" s="4" t="s">
        <v>39</v>
      </c>
    </row>
    <row r="40" spans="1:4">
      <c r="A40" s="4" t="s">
        <v>460</v>
      </c>
      <c r="B40" s="5" t="n">
        <v>-2278</v>
      </c>
      <c r="C40" s="5" t="n">
        <v>-1637</v>
      </c>
    </row>
    <row r="41" spans="1:4">
      <c r="A41" s="4" t="s">
        <v>461</v>
      </c>
      <c r="B41" s="5" t="n">
        <v>24</v>
      </c>
      <c r="C41" s="5" t="n">
        <v>7</v>
      </c>
    </row>
    <row r="42" spans="1:4">
      <c r="A42" s="4" t="s">
        <v>462</v>
      </c>
      <c r="B42" s="5" t="n">
        <v>1864</v>
      </c>
      <c r="C42" s="5" t="n">
        <v>-494</v>
      </c>
    </row>
    <row r="43" spans="1:4">
      <c r="A43" s="4" t="s">
        <v>463</v>
      </c>
      <c r="B43" s="5" t="n">
        <v>17367</v>
      </c>
      <c r="C43" s="5" t="n">
        <v>22340</v>
      </c>
      <c r="D43" s="5" t="n">
        <v>22430</v>
      </c>
    </row>
    <row r="44" spans="1:4">
      <c r="A44" s="3" t="s">
        <v>450</v>
      </c>
    </row>
    <row r="45" spans="1:4">
      <c r="A45" s="4" t="s">
        <v>451</v>
      </c>
      <c r="B45" s="4" t="s">
        <v>39</v>
      </c>
      <c r="C45" s="4" t="s">
        <v>39</v>
      </c>
    </row>
    <row r="46" spans="1:4">
      <c r="A46" s="4" t="s">
        <v>464</v>
      </c>
      <c r="B46" s="4" t="s">
        <v>39</v>
      </c>
      <c r="C46" s="4" t="s">
        <v>39</v>
      </c>
    </row>
    <row r="47" spans="1:4">
      <c r="A47" s="4" t="s">
        <v>465</v>
      </c>
      <c r="B47" s="5" t="n">
        <v>2278</v>
      </c>
      <c r="C47" s="5" t="n">
        <v>1637</v>
      </c>
    </row>
    <row r="48" spans="1:4">
      <c r="A48" s="4" t="s">
        <v>460</v>
      </c>
      <c r="B48" s="5" t="n">
        <v>-2278</v>
      </c>
      <c r="C48" s="5" t="n">
        <v>-1637</v>
      </c>
    </row>
    <row r="49" spans="1:4">
      <c r="A49" s="4" t="s">
        <v>452</v>
      </c>
      <c r="B49" s="4" t="s">
        <v>39</v>
      </c>
      <c r="C49" s="4" t="s">
        <v>39</v>
      </c>
      <c r="D49" s="4" t="s">
        <v>39</v>
      </c>
    </row>
    <row r="50" spans="1:4">
      <c r="A50" s="4" t="s">
        <v>466</v>
      </c>
      <c r="B50" s="5" t="n">
        <v>-17367</v>
      </c>
      <c r="C50" s="5" t="n">
        <v>-22340</v>
      </c>
    </row>
    <row r="51" spans="1:4">
      <c r="A51" s="4" t="s">
        <v>453</v>
      </c>
      <c r="B51" s="4" t="s">
        <v>39</v>
      </c>
      <c r="C51" s="4" t="s">
        <v>39</v>
      </c>
    </row>
    <row r="52" spans="1:4">
      <c r="A52" s="4" t="s">
        <v>467</v>
      </c>
      <c r="B52" s="5" t="n">
        <v>-1630</v>
      </c>
      <c r="C52" s="5" t="n">
        <v>-1631</v>
      </c>
    </row>
    <row r="53" spans="1:4">
      <c r="A53" s="4" t="s">
        <v>468</v>
      </c>
      <c r="B53" s="5" t="n">
        <v>-15737</v>
      </c>
      <c r="C53" s="5" t="n">
        <v>-20709</v>
      </c>
    </row>
    <row r="54" spans="1:4">
      <c r="A54" s="4" t="s">
        <v>469</v>
      </c>
      <c r="B54" s="5" t="n">
        <v>-17367</v>
      </c>
      <c r="C54" s="5" t="n">
        <v>-22340</v>
      </c>
    </row>
    <row r="55" spans="1:4">
      <c r="A55" s="4" t="s">
        <v>470</v>
      </c>
      <c r="B55" s="5" t="n">
        <v>-5377</v>
      </c>
      <c r="C55" s="5" t="n">
        <v>-7890</v>
      </c>
    </row>
    <row r="56" spans="1:4">
      <c r="A56" s="4" t="s">
        <v>471</v>
      </c>
      <c r="B56" s="5" t="n">
        <v>-6646</v>
      </c>
      <c r="C56" s="4" t="s">
        <v>39</v>
      </c>
    </row>
    <row r="57" spans="1:4">
      <c r="A57" s="4" t="s">
        <v>472</v>
      </c>
      <c r="B57" s="5" t="n">
        <v>3683</v>
      </c>
      <c r="C57" s="5" t="n">
        <v>2978</v>
      </c>
    </row>
    <row r="58" spans="1:4">
      <c r="A58" s="4" t="s">
        <v>473</v>
      </c>
      <c r="B58" s="6" t="n">
        <v>-8340</v>
      </c>
      <c r="C58" s="6" t="n">
        <v>-49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4" t="s">
        <v>442</v>
      </c>
    </row>
    <row r="4" spans="1:4">
      <c r="A4" s="4" t="s">
        <v>456</v>
      </c>
      <c r="B4" s="6" t="n">
        <v>2727</v>
      </c>
      <c r="C4" s="6" t="n">
        <v>2837</v>
      </c>
      <c r="D4" s="6" t="n">
        <v>3064</v>
      </c>
    </row>
    <row r="5" spans="1:4">
      <c r="A5" s="4" t="s">
        <v>457</v>
      </c>
      <c r="B5" s="5" t="n">
        <v>2537</v>
      </c>
      <c r="C5" s="5" t="n">
        <v>2643</v>
      </c>
      <c r="D5" s="5" t="n">
        <v>2640</v>
      </c>
    </row>
    <row r="6" spans="1:4">
      <c r="A6" s="4" t="s">
        <v>476</v>
      </c>
      <c r="B6" s="5" t="n">
        <v>-4697</v>
      </c>
      <c r="C6" s="5" t="n">
        <v>-4150</v>
      </c>
      <c r="D6" s="5" t="n">
        <v>-4060</v>
      </c>
    </row>
    <row r="7" spans="1:4">
      <c r="A7" s="4" t="s">
        <v>339</v>
      </c>
      <c r="B7" s="5" t="n">
        <v>1770</v>
      </c>
      <c r="C7" s="5" t="n">
        <v>2101</v>
      </c>
      <c r="D7" s="5" t="n">
        <v>2230</v>
      </c>
    </row>
    <row r="8" spans="1:4">
      <c r="A8" s="4" t="s">
        <v>343</v>
      </c>
      <c r="B8" s="5" t="n">
        <v>4031</v>
      </c>
      <c r="C8" s="4" t="s">
        <v>39</v>
      </c>
      <c r="D8" s="5" t="n">
        <v>3783</v>
      </c>
    </row>
    <row r="9" spans="1:4">
      <c r="A9" s="4" t="s">
        <v>477</v>
      </c>
      <c r="B9" s="5" t="n">
        <v>6368</v>
      </c>
      <c r="C9" s="5" t="n">
        <v>3431</v>
      </c>
      <c r="D9" s="5" t="n">
        <v>7657</v>
      </c>
    </row>
    <row r="10" spans="1:4">
      <c r="A10" s="4" t="s">
        <v>478</v>
      </c>
      <c r="B10" s="5" t="n">
        <v>-2470</v>
      </c>
      <c r="C10" s="5" t="n">
        <v>-2952</v>
      </c>
      <c r="D10" s="5" t="n">
        <v>1156</v>
      </c>
    </row>
    <row r="11" spans="1:4">
      <c r="A11" s="4" t="s">
        <v>479</v>
      </c>
      <c r="B11" s="5" t="n">
        <v>3898</v>
      </c>
      <c r="C11" s="5" t="n">
        <v>479</v>
      </c>
      <c r="D11" s="5" t="n">
        <v>8813</v>
      </c>
    </row>
    <row r="12" spans="1:4">
      <c r="A12" s="4" t="s">
        <v>456</v>
      </c>
      <c r="B12" s="5" t="n">
        <v>2727</v>
      </c>
      <c r="C12" s="5" t="n">
        <v>2837</v>
      </c>
      <c r="D12" s="5" t="n">
        <v>3064</v>
      </c>
    </row>
    <row r="13" spans="1:4">
      <c r="A13" s="4" t="s">
        <v>457</v>
      </c>
      <c r="B13" s="5" t="n">
        <v>2537</v>
      </c>
      <c r="C13" s="5" t="n">
        <v>2643</v>
      </c>
      <c r="D13" s="5" t="n">
        <v>2640</v>
      </c>
    </row>
    <row r="14" spans="1:4">
      <c r="A14" s="4" t="s">
        <v>480</v>
      </c>
      <c r="B14" s="5" t="n">
        <v>1770</v>
      </c>
      <c r="C14" s="5" t="n">
        <v>2101</v>
      </c>
      <c r="D14" s="5" t="n">
        <v>2230</v>
      </c>
    </row>
    <row r="15" spans="1:4">
      <c r="A15" s="4" t="s">
        <v>474</v>
      </c>
    </row>
    <row r="16" spans="1:4">
      <c r="A16" s="4" t="s">
        <v>456</v>
      </c>
      <c r="B16" s="5" t="n">
        <v>1249</v>
      </c>
      <c r="C16" s="5" t="n">
        <v>1192</v>
      </c>
      <c r="D16" s="5" t="n">
        <v>1194</v>
      </c>
    </row>
    <row r="17" spans="1:4">
      <c r="A17" s="4" t="s">
        <v>457</v>
      </c>
      <c r="B17" s="5" t="n">
        <v>814</v>
      </c>
      <c r="C17" s="5" t="n">
        <v>842</v>
      </c>
      <c r="D17" s="5" t="n">
        <v>790</v>
      </c>
    </row>
    <row r="18" spans="1:4">
      <c r="A18" s="4" t="s">
        <v>339</v>
      </c>
      <c r="B18" s="5" t="n">
        <v>-677</v>
      </c>
      <c r="C18" s="5" t="n">
        <v>-699</v>
      </c>
      <c r="D18" s="5" t="n">
        <v>-649</v>
      </c>
    </row>
    <row r="19" spans="1:4">
      <c r="A19" s="4" t="s">
        <v>477</v>
      </c>
      <c r="B19" s="5" t="n">
        <v>1386</v>
      </c>
      <c r="C19" s="5" t="n">
        <v>1335</v>
      </c>
      <c r="D19" s="5" t="n">
        <v>1335</v>
      </c>
    </row>
    <row r="20" spans="1:4">
      <c r="A20" s="4" t="s">
        <v>478</v>
      </c>
      <c r="B20" s="5" t="n">
        <v>-4105</v>
      </c>
      <c r="C20" s="5" t="n">
        <v>205</v>
      </c>
      <c r="D20" s="5" t="n">
        <v>-529</v>
      </c>
    </row>
    <row r="21" spans="1:4">
      <c r="A21" s="4" t="s">
        <v>479</v>
      </c>
      <c r="B21" s="5" t="n">
        <v>-2719</v>
      </c>
      <c r="C21" s="5" t="n">
        <v>1540</v>
      </c>
      <c r="D21" s="5" t="n">
        <v>806</v>
      </c>
    </row>
    <row r="22" spans="1:4">
      <c r="A22" s="4" t="s">
        <v>456</v>
      </c>
      <c r="B22" s="5" t="n">
        <v>1249</v>
      </c>
      <c r="C22" s="5" t="n">
        <v>1192</v>
      </c>
      <c r="D22" s="5" t="n">
        <v>1194</v>
      </c>
    </row>
    <row r="23" spans="1:4">
      <c r="A23" s="4" t="s">
        <v>457</v>
      </c>
      <c r="B23" s="5" t="n">
        <v>814</v>
      </c>
      <c r="C23" s="5" t="n">
        <v>842</v>
      </c>
      <c r="D23" s="5" t="n">
        <v>790</v>
      </c>
    </row>
    <row r="24" spans="1:4">
      <c r="A24" s="4" t="s">
        <v>480</v>
      </c>
      <c r="B24" s="6" t="n">
        <v>-677</v>
      </c>
      <c r="C24" s="6" t="n">
        <v>-699</v>
      </c>
      <c r="D24" s="6" t="n">
        <v>-6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4" t="s">
        <v>442</v>
      </c>
    </row>
    <row r="4" spans="1:3">
      <c r="A4" s="4" t="s">
        <v>482</v>
      </c>
      <c r="B4" s="4" t="s">
        <v>483</v>
      </c>
      <c r="C4" s="4" t="s">
        <v>484</v>
      </c>
    </row>
    <row r="5" spans="1:3">
      <c r="A5" s="4" t="s">
        <v>485</v>
      </c>
      <c r="B5" s="4" t="s">
        <v>486</v>
      </c>
      <c r="C5" s="4" t="s">
        <v>486</v>
      </c>
    </row>
    <row r="6" spans="1:3">
      <c r="A6" s="4" t="s">
        <v>482</v>
      </c>
      <c r="B6" s="4" t="s">
        <v>483</v>
      </c>
      <c r="C6" s="4" t="s">
        <v>487</v>
      </c>
    </row>
    <row r="7" spans="1:3">
      <c r="A7" s="4" t="s">
        <v>488</v>
      </c>
      <c r="B7" s="4" t="s">
        <v>436</v>
      </c>
      <c r="C7" s="4" t="s">
        <v>436</v>
      </c>
    </row>
    <row r="8" spans="1:3">
      <c r="A8" s="4" t="s">
        <v>489</v>
      </c>
      <c r="B8" s="4" t="s">
        <v>486</v>
      </c>
      <c r="C8" s="4" t="s">
        <v>486</v>
      </c>
    </row>
    <row r="9" spans="1:3">
      <c r="A9" s="4" t="s">
        <v>474</v>
      </c>
    </row>
    <row r="10" spans="1:3">
      <c r="A10" s="4" t="s">
        <v>482</v>
      </c>
      <c r="B10" s="4" t="s">
        <v>490</v>
      </c>
      <c r="C10" s="4" t="s">
        <v>491</v>
      </c>
    </row>
    <row r="11" spans="1:3">
      <c r="A11" s="4" t="s">
        <v>485</v>
      </c>
      <c r="B11" s="4" t="s">
        <v>39</v>
      </c>
      <c r="C11" s="4" t="s">
        <v>39</v>
      </c>
    </row>
    <row r="12" spans="1:3">
      <c r="A12" s="4" t="s">
        <v>482</v>
      </c>
      <c r="B12" s="4" t="s">
        <v>491</v>
      </c>
      <c r="C12" s="4" t="s">
        <v>492</v>
      </c>
    </row>
    <row r="13" spans="1:3">
      <c r="A13" s="4" t="s">
        <v>488</v>
      </c>
      <c r="B13" s="4" t="s">
        <v>39</v>
      </c>
      <c r="C13" s="4" t="s">
        <v>39</v>
      </c>
    </row>
    <row r="14" spans="1:3">
      <c r="A14" s="4" t="s">
        <v>489</v>
      </c>
      <c r="B14" s="4" t="s">
        <v>39</v>
      </c>
      <c r="C14" s="4" t="s">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4" t="s">
        <v>494</v>
      </c>
      <c r="B2" s="6" t="n">
        <v>80802</v>
      </c>
      <c r="C2" s="6" t="n">
        <v>83318</v>
      </c>
    </row>
    <row r="3" spans="1:3">
      <c r="A3" s="4" t="s">
        <v>495</v>
      </c>
      <c r="B3" s="4" t="s">
        <v>496</v>
      </c>
      <c r="C3" s="4" t="s">
        <v>496</v>
      </c>
    </row>
    <row r="4" spans="1:3">
      <c r="A4" s="4" t="s">
        <v>497</v>
      </c>
    </row>
    <row r="5" spans="1:3">
      <c r="A5" s="4" t="s">
        <v>494</v>
      </c>
      <c r="B5" s="6" t="n">
        <v>34240</v>
      </c>
      <c r="C5" s="6" t="n">
        <v>42691</v>
      </c>
    </row>
    <row r="6" spans="1:3">
      <c r="A6" s="4" t="s">
        <v>495</v>
      </c>
      <c r="B6" s="4" t="s">
        <v>498</v>
      </c>
      <c r="C6" s="4" t="s">
        <v>499</v>
      </c>
    </row>
    <row r="7" spans="1:3">
      <c r="A7" s="4" t="s">
        <v>500</v>
      </c>
    </row>
    <row r="8" spans="1:3">
      <c r="A8" s="4" t="s">
        <v>494</v>
      </c>
      <c r="B8" s="6" t="n">
        <v>46556</v>
      </c>
      <c r="C8" s="6" t="n">
        <v>40597</v>
      </c>
    </row>
    <row r="9" spans="1:3">
      <c r="A9" s="4" t="s">
        <v>495</v>
      </c>
      <c r="B9" s="4" t="s">
        <v>501</v>
      </c>
      <c r="C9" s="4" t="s">
        <v>502</v>
      </c>
    </row>
    <row r="10" spans="1:3">
      <c r="A10" s="4" t="s">
        <v>503</v>
      </c>
    </row>
    <row r="11" spans="1:3">
      <c r="A11" s="4" t="s">
        <v>494</v>
      </c>
      <c r="B11" s="6" t="n">
        <v>6</v>
      </c>
      <c r="C11" s="6" t="n">
        <v>30</v>
      </c>
    </row>
    <row r="12" spans="1:3">
      <c r="A12" s="4" t="s">
        <v>495</v>
      </c>
      <c r="B12" s="4" t="s">
        <v>39</v>
      </c>
      <c r="C12" s="4" t="s">
        <v>39</v>
      </c>
    </row>
    <row r="13" spans="1:3">
      <c r="A13" s="4" t="s">
        <v>504</v>
      </c>
    </row>
    <row r="14" spans="1:3">
      <c r="A14" s="4" t="s">
        <v>495</v>
      </c>
      <c r="B14" s="4" t="s">
        <v>39</v>
      </c>
    </row>
    <row r="15" spans="1:3">
      <c r="A15" s="4" t="s">
        <v>505</v>
      </c>
    </row>
    <row r="16" spans="1:3">
      <c r="A16" s="4" t="s">
        <v>494</v>
      </c>
      <c r="B16" s="6" t="n">
        <v>14637</v>
      </c>
      <c r="C16" s="6" t="n">
        <v>19752</v>
      </c>
    </row>
    <row r="17" spans="1:3">
      <c r="A17" s="4" t="s">
        <v>495</v>
      </c>
      <c r="B17" s="4" t="s">
        <v>506</v>
      </c>
      <c r="C17" s="4" t="s">
        <v>507</v>
      </c>
    </row>
    <row r="18" spans="1:3">
      <c r="A18" s="4" t="s">
        <v>508</v>
      </c>
    </row>
    <row r="19" spans="1:3">
      <c r="A19" s="4" t="s">
        <v>494</v>
      </c>
      <c r="B19" s="6" t="n">
        <v>6</v>
      </c>
      <c r="C19" s="6" t="n">
        <v>30</v>
      </c>
    </row>
    <row r="20" spans="1:3">
      <c r="A20" s="4" t="s">
        <v>495</v>
      </c>
      <c r="C20" s="4" t="s">
        <v>39</v>
      </c>
    </row>
    <row r="21" spans="1:3">
      <c r="A21" s="4" t="s">
        <v>509</v>
      </c>
    </row>
    <row r="22" spans="1:3">
      <c r="A22" s="4" t="s">
        <v>494</v>
      </c>
      <c r="B22" s="6" t="n">
        <v>12573</v>
      </c>
      <c r="C22" s="6" t="n">
        <v>11805</v>
      </c>
    </row>
    <row r="23" spans="1:3">
      <c r="A23" s="4" t="s">
        <v>495</v>
      </c>
      <c r="B23" s="4" t="s">
        <v>510</v>
      </c>
      <c r="C23" s="4" t="s">
        <v>511</v>
      </c>
    </row>
    <row r="24" spans="1:3">
      <c r="A24" s="4" t="s">
        <v>512</v>
      </c>
    </row>
    <row r="25" spans="1:3">
      <c r="A25" s="4" t="s">
        <v>494</v>
      </c>
      <c r="B25" s="6" t="n">
        <v>46556</v>
      </c>
      <c r="C25" s="6" t="n">
        <v>40597</v>
      </c>
    </row>
    <row r="26" spans="1:3">
      <c r="A26" s="4" t="s">
        <v>495</v>
      </c>
      <c r="B26" s="4" t="s">
        <v>501</v>
      </c>
      <c r="C26" s="4" t="s">
        <v>502</v>
      </c>
    </row>
    <row r="27" spans="1:3">
      <c r="A27" s="4" t="s">
        <v>513</v>
      </c>
    </row>
    <row r="28" spans="1:3">
      <c r="A28" s="4" t="s">
        <v>494</v>
      </c>
      <c r="B28" s="6" t="n">
        <v>857</v>
      </c>
      <c r="C28" s="4" t="s">
        <v>39</v>
      </c>
    </row>
    <row r="29" spans="1:3">
      <c r="A29" s="4" t="s">
        <v>495</v>
      </c>
      <c r="B29" s="4" t="s">
        <v>514</v>
      </c>
      <c r="C29" s="4" t="s">
        <v>39</v>
      </c>
    </row>
    <row r="30" spans="1:3">
      <c r="A30" s="4" t="s">
        <v>515</v>
      </c>
    </row>
    <row r="31" spans="1:3">
      <c r="A31" s="4" t="s">
        <v>494</v>
      </c>
      <c r="B31" s="6" t="n">
        <v>6173</v>
      </c>
      <c r="C31" s="6" t="n">
        <v>11134</v>
      </c>
    </row>
    <row r="32" spans="1:3">
      <c r="A32" s="4" t="s">
        <v>495</v>
      </c>
      <c r="B32" s="4" t="s">
        <v>516</v>
      </c>
      <c r="C32" s="4" t="s">
        <v>517</v>
      </c>
    </row>
    <row r="33" spans="1:3">
      <c r="A33" s="4" t="s">
        <v>518</v>
      </c>
    </row>
    <row r="34" spans="1:3">
      <c r="A34" s="4" t="s">
        <v>494</v>
      </c>
      <c r="C34" s="4" t="s">
        <v>39</v>
      </c>
    </row>
    <row r="35" spans="1:3">
      <c r="A35" s="4" t="s">
        <v>495</v>
      </c>
      <c r="C35"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32</v>
      </c>
    </row>
    <row r="2" spans="1:3">
      <c r="A2" s="4" t="s">
        <v>82</v>
      </c>
      <c r="B2" s="5" t="n">
        <v>26106623</v>
      </c>
      <c r="C2" s="5" t="n">
        <v>26093123</v>
      </c>
    </row>
    <row r="3" spans="1:3">
      <c r="A3" s="4" t="s">
        <v>83</v>
      </c>
      <c r="B3" s="5" t="n">
        <v>35000000</v>
      </c>
      <c r="C3" s="5" t="n">
        <v>35000000</v>
      </c>
    </row>
    <row r="4" spans="1:3">
      <c r="A4" s="4" t="s">
        <v>84</v>
      </c>
      <c r="B4" s="5" t="n">
        <v>942173</v>
      </c>
      <c r="C4" s="5" t="n">
        <v>955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32</v>
      </c>
    </row>
    <row r="2" spans="1:2">
      <c r="A2" s="4" t="s">
        <v>442</v>
      </c>
    </row>
    <row r="3" spans="1:2">
      <c r="A3" s="5" t="n">
        <v>2018</v>
      </c>
      <c r="B3" s="6" t="n">
        <v>4274</v>
      </c>
    </row>
    <row r="4" spans="1:2">
      <c r="A4" s="5" t="n">
        <v>2019</v>
      </c>
      <c r="B4" s="5" t="n">
        <v>4251</v>
      </c>
    </row>
    <row r="5" spans="1:2">
      <c r="A5" s="5" t="n">
        <v>2020</v>
      </c>
      <c r="B5" s="5" t="n">
        <v>5427</v>
      </c>
    </row>
    <row r="6" spans="1:2">
      <c r="A6" s="5" t="n">
        <v>2021</v>
      </c>
      <c r="B6" s="5" t="n">
        <v>5046</v>
      </c>
    </row>
    <row r="7" spans="1:2">
      <c r="A7" s="5" t="n">
        <v>2022</v>
      </c>
      <c r="B7" s="5" t="n">
        <v>5964</v>
      </c>
    </row>
    <row r="8" spans="1:2">
      <c r="A8" s="4" t="s">
        <v>520</v>
      </c>
      <c r="B8" s="5" t="n">
        <v>26953</v>
      </c>
    </row>
    <row r="9" spans="1:2">
      <c r="A9" s="4" t="s">
        <v>474</v>
      </c>
    </row>
    <row r="10" spans="1:2">
      <c r="A10" s="5" t="n">
        <v>2018</v>
      </c>
      <c r="B10" s="5" t="n">
        <v>1657</v>
      </c>
    </row>
    <row r="11" spans="1:2">
      <c r="A11" s="5" t="n">
        <v>2019</v>
      </c>
      <c r="B11" s="5" t="n">
        <v>1519</v>
      </c>
    </row>
    <row r="12" spans="1:2">
      <c r="A12" s="5" t="n">
        <v>2020</v>
      </c>
      <c r="B12" s="5" t="n">
        <v>1373</v>
      </c>
    </row>
    <row r="13" spans="1:2">
      <c r="A13" s="5" t="n">
        <v>2021</v>
      </c>
      <c r="B13" s="5" t="n">
        <v>1215</v>
      </c>
    </row>
    <row r="14" spans="1:2">
      <c r="A14" s="5" t="n">
        <v>2022</v>
      </c>
      <c r="B14" s="5" t="n">
        <v>1157</v>
      </c>
    </row>
    <row r="15" spans="1:2">
      <c r="A15" s="4" t="s">
        <v>520</v>
      </c>
      <c r="B15" s="6" t="n">
        <v>59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4" t="s">
        <v>522</v>
      </c>
      <c r="B3" s="6" t="n">
        <v>1600</v>
      </c>
      <c r="C3" s="6" t="n">
        <v>1700</v>
      </c>
      <c r="D3" s="6" t="n">
        <v>1500</v>
      </c>
    </row>
    <row r="4" spans="1:4">
      <c r="A4" s="4" t="s">
        <v>523</v>
      </c>
      <c r="B4" s="5" t="n">
        <v>1000</v>
      </c>
    </row>
    <row r="5" spans="1:4">
      <c r="A5" s="4" t="s">
        <v>524</v>
      </c>
      <c r="B5" s="5" t="n">
        <v>1000</v>
      </c>
    </row>
    <row r="6" spans="1:4">
      <c r="A6" s="4" t="s">
        <v>525</v>
      </c>
      <c r="B6" s="5" t="n">
        <v>1000</v>
      </c>
    </row>
    <row r="7" spans="1:4">
      <c r="A7" s="4" t="s">
        <v>526</v>
      </c>
      <c r="B7" s="5" t="n">
        <v>1000</v>
      </c>
    </row>
    <row r="8" spans="1:4">
      <c r="A8" s="4" t="s">
        <v>527</v>
      </c>
      <c r="B8" s="5" t="n">
        <v>1000</v>
      </c>
    </row>
    <row r="9" spans="1:4">
      <c r="A9" s="4" t="s">
        <v>257</v>
      </c>
      <c r="B9" s="5" t="n">
        <v>925</v>
      </c>
      <c r="C9" s="5" t="n">
        <v>1800</v>
      </c>
      <c r="D9" s="6" t="n">
        <v>0</v>
      </c>
    </row>
    <row r="10" spans="1:4">
      <c r="A10" s="4" t="s">
        <v>263</v>
      </c>
    </row>
    <row r="11" spans="1:4">
      <c r="A11" s="4" t="s">
        <v>264</v>
      </c>
      <c r="B11" s="5" t="n">
        <v>3200</v>
      </c>
    </row>
    <row r="12" spans="1:4">
      <c r="A12" s="4" t="s">
        <v>266</v>
      </c>
    </row>
    <row r="13" spans="1:4">
      <c r="A13" s="4" t="s">
        <v>257</v>
      </c>
      <c r="B13" s="5" t="n">
        <v>900</v>
      </c>
      <c r="C13" s="6" t="n">
        <v>1800</v>
      </c>
    </row>
    <row r="14" spans="1:4">
      <c r="A14" s="4" t="s">
        <v>528</v>
      </c>
    </row>
    <row r="15" spans="1:4">
      <c r="A15" s="4" t="s">
        <v>257</v>
      </c>
      <c r="B15" s="6" t="n">
        <v>0</v>
      </c>
    </row>
    <row r="16" spans="1:4">
      <c r="A16" s="4" t="s">
        <v>529</v>
      </c>
      <c r="B16" s="4" t="s">
        <v>425</v>
      </c>
    </row>
    <row r="17" spans="1:4">
      <c r="A17" s="4" t="s">
        <v>530</v>
      </c>
      <c r="B17" s="4" t="s">
        <v>5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2</v>
      </c>
      <c r="D1" s="2" t="s">
        <v>33</v>
      </c>
    </row>
    <row r="2" spans="1:4">
      <c r="A2" s="4" t="s">
        <v>533</v>
      </c>
      <c r="B2" s="6" t="n">
        <v>16590</v>
      </c>
      <c r="C2" s="6" t="n">
        <v>20349</v>
      </c>
    </row>
    <row r="3" spans="1:4">
      <c r="A3" s="4" t="s">
        <v>534</v>
      </c>
      <c r="B3" s="5" t="n">
        <v>8933</v>
      </c>
      <c r="C3" s="5" t="n">
        <v>8396</v>
      </c>
    </row>
    <row r="4" spans="1:4">
      <c r="A4" s="4" t="s">
        <v>535</v>
      </c>
      <c r="B4" s="5" t="n">
        <v>27551</v>
      </c>
      <c r="C4" s="5" t="n">
        <v>28030</v>
      </c>
      <c r="D4" s="6" t="n">
        <v>24559</v>
      </c>
    </row>
    <row r="5" spans="1:4">
      <c r="A5" s="4" t="s">
        <v>536</v>
      </c>
      <c r="B5" s="5" t="n">
        <v>46851</v>
      </c>
      <c r="C5" s="5" t="n">
        <v>51267</v>
      </c>
    </row>
    <row r="6" spans="1:4">
      <c r="A6" s="4" t="s">
        <v>537</v>
      </c>
    </row>
    <row r="7" spans="1:4">
      <c r="A7" s="4" t="s">
        <v>538</v>
      </c>
      <c r="B7" s="5" t="n">
        <v>2710</v>
      </c>
      <c r="C7" s="5" t="n">
        <v>2888</v>
      </c>
    </row>
    <row r="8" spans="1:4">
      <c r="A8" s="4" t="s">
        <v>263</v>
      </c>
    </row>
    <row r="9" spans="1:4">
      <c r="A9" s="4" t="s">
        <v>533</v>
      </c>
      <c r="B9" s="5" t="n">
        <v>7966</v>
      </c>
      <c r="C9" s="5" t="n">
        <v>11885</v>
      </c>
    </row>
    <row r="10" spans="1:4">
      <c r="A10" s="4" t="s">
        <v>534</v>
      </c>
      <c r="B10" s="5" t="n">
        <v>4791</v>
      </c>
      <c r="C10" s="5" t="n">
        <v>4650</v>
      </c>
    </row>
    <row r="11" spans="1:4">
      <c r="A11" s="4" t="s">
        <v>539</v>
      </c>
    </row>
    <row r="12" spans="1:4">
      <c r="A12" s="4" t="s">
        <v>533</v>
      </c>
      <c r="B12" s="5" t="n">
        <v>6758</v>
      </c>
      <c r="C12" s="5" t="n">
        <v>6741</v>
      </c>
    </row>
    <row r="13" spans="1:4">
      <c r="A13" s="4" t="s">
        <v>534</v>
      </c>
      <c r="B13" s="5" t="n">
        <v>3121</v>
      </c>
      <c r="C13" s="5" t="n">
        <v>2804</v>
      </c>
    </row>
    <row r="14" spans="1:4">
      <c r="A14" s="4" t="s">
        <v>540</v>
      </c>
    </row>
    <row r="15" spans="1:4">
      <c r="A15" s="4" t="s">
        <v>533</v>
      </c>
      <c r="B15" s="5" t="n">
        <v>1866</v>
      </c>
      <c r="C15" s="5" t="n">
        <v>1723</v>
      </c>
    </row>
    <row r="16" spans="1:4">
      <c r="A16" s="4" t="s">
        <v>534</v>
      </c>
      <c r="B16" s="6" t="n">
        <v>1021</v>
      </c>
      <c r="C16" s="6" t="n">
        <v>9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4" t="s">
        <v>351</v>
      </c>
      <c r="B3" s="6" t="n">
        <v>28030</v>
      </c>
      <c r="C3" s="6" t="n">
        <v>24559</v>
      </c>
    </row>
    <row r="4" spans="1:4">
      <c r="A4" s="4" t="s">
        <v>542</v>
      </c>
      <c r="B4" s="4" t="s">
        <v>39</v>
      </c>
      <c r="C4" s="5" t="n">
        <v>5187</v>
      </c>
    </row>
    <row r="5" spans="1:4">
      <c r="A5" s="4" t="s">
        <v>543</v>
      </c>
      <c r="B5" s="5" t="n">
        <v>-925</v>
      </c>
      <c r="C5" s="5" t="n">
        <v>-1800</v>
      </c>
      <c r="D5" s="6" t="n">
        <v>0</v>
      </c>
    </row>
    <row r="6" spans="1:4">
      <c r="A6" s="4" t="s">
        <v>544</v>
      </c>
      <c r="B6" s="5" t="n">
        <v>446</v>
      </c>
      <c r="C6" s="5" t="n">
        <v>84</v>
      </c>
    </row>
    <row r="7" spans="1:4">
      <c r="A7" s="4" t="s">
        <v>351</v>
      </c>
      <c r="B7" s="6" t="n">
        <v>27551</v>
      </c>
      <c r="C7" s="6" t="n">
        <v>28030</v>
      </c>
      <c r="D7" s="6" t="n">
        <v>245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5</v>
      </c>
      <c r="B1" s="2" t="s">
        <v>1</v>
      </c>
    </row>
    <row r="2" spans="1:3">
      <c r="B2" s="2" t="s">
        <v>2</v>
      </c>
      <c r="C2" s="2" t="s">
        <v>32</v>
      </c>
    </row>
    <row r="3" spans="1:3">
      <c r="A3" s="4" t="s">
        <v>546</v>
      </c>
      <c r="B3" s="5" t="n">
        <v>1</v>
      </c>
    </row>
    <row r="4" spans="1:3">
      <c r="A4" s="4" t="s">
        <v>547</v>
      </c>
      <c r="B4" s="5" t="n">
        <v>150</v>
      </c>
    </row>
    <row r="5" spans="1:3">
      <c r="A5" s="4" t="s">
        <v>385</v>
      </c>
    </row>
    <row r="6" spans="1:3">
      <c r="A6" s="4" t="s">
        <v>548</v>
      </c>
      <c r="B6" s="4" t="s">
        <v>549</v>
      </c>
      <c r="C6"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33</v>
      </c>
    </row>
    <row r="3" spans="1:4">
      <c r="A3" s="4" t="s">
        <v>552</v>
      </c>
      <c r="B3" s="6" t="n">
        <v>379389</v>
      </c>
      <c r="C3" s="6" t="n">
        <v>382071</v>
      </c>
      <c r="D3" s="6" t="n">
        <v>406150</v>
      </c>
    </row>
    <row r="4" spans="1:4">
      <c r="A4" s="4" t="s">
        <v>553</v>
      </c>
      <c r="B4" s="4" t="s">
        <v>496</v>
      </c>
      <c r="C4" s="4" t="s">
        <v>496</v>
      </c>
      <c r="D4" s="4" t="s">
        <v>496</v>
      </c>
    </row>
    <row r="5" spans="1:4">
      <c r="A5" s="4" t="s">
        <v>385</v>
      </c>
    </row>
    <row r="6" spans="1:4">
      <c r="A6" s="4" t="s">
        <v>552</v>
      </c>
      <c r="B6" s="6" t="n">
        <v>241746</v>
      </c>
      <c r="C6" s="6" t="n">
        <v>250872</v>
      </c>
      <c r="D6" s="6" t="n">
        <v>269628</v>
      </c>
    </row>
    <row r="7" spans="1:4">
      <c r="A7" s="4" t="s">
        <v>553</v>
      </c>
      <c r="B7" s="4" t="s">
        <v>554</v>
      </c>
      <c r="C7" s="4" t="s">
        <v>555</v>
      </c>
      <c r="D7" s="4" t="s">
        <v>555</v>
      </c>
    </row>
    <row r="8" spans="1:4">
      <c r="A8" s="4" t="s">
        <v>386</v>
      </c>
    </row>
    <row r="9" spans="1:4">
      <c r="A9" s="4" t="s">
        <v>552</v>
      </c>
      <c r="B9" s="6" t="n">
        <v>137643</v>
      </c>
      <c r="C9" s="6" t="n">
        <v>131199</v>
      </c>
      <c r="D9" s="6" t="n">
        <v>136522</v>
      </c>
    </row>
    <row r="10" spans="1:4">
      <c r="A10" s="4" t="s">
        <v>553</v>
      </c>
      <c r="B10" s="4" t="s">
        <v>556</v>
      </c>
      <c r="C10" s="4" t="s">
        <v>557</v>
      </c>
      <c r="D10" s="4" t="s">
        <v>5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33</v>
      </c>
    </row>
    <row r="3" spans="1:4">
      <c r="A3" s="4" t="s">
        <v>552</v>
      </c>
      <c r="B3" s="6" t="n">
        <v>379389</v>
      </c>
      <c r="C3" s="6" t="n">
        <v>382071</v>
      </c>
      <c r="D3" s="6" t="n">
        <v>406150</v>
      </c>
    </row>
    <row r="4" spans="1:4">
      <c r="A4" s="4" t="s">
        <v>559</v>
      </c>
    </row>
    <row r="5" spans="1:4">
      <c r="A5" s="4" t="s">
        <v>552</v>
      </c>
      <c r="B5" s="5" t="n">
        <v>322201</v>
      </c>
      <c r="C5" s="5" t="n">
        <v>328973</v>
      </c>
      <c r="D5" s="5" t="n">
        <v>352652</v>
      </c>
    </row>
    <row r="6" spans="1:4">
      <c r="A6" s="4" t="s">
        <v>560</v>
      </c>
    </row>
    <row r="7" spans="1:4">
      <c r="A7" s="4" t="s">
        <v>552</v>
      </c>
      <c r="B7" s="6" t="n">
        <v>57188</v>
      </c>
      <c r="C7" s="6" t="n">
        <v>53098</v>
      </c>
      <c r="D7" s="6" t="n">
        <v>534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61</v>
      </c>
      <c r="B1" s="2" t="s">
        <v>562</v>
      </c>
    </row>
    <row r="2" spans="1:6">
      <c r="B2" s="2" t="s">
        <v>563</v>
      </c>
      <c r="C2" s="2" t="s">
        <v>2</v>
      </c>
      <c r="D2" s="2" t="s">
        <v>32</v>
      </c>
      <c r="E2" s="2" t="s">
        <v>564</v>
      </c>
      <c r="F2" s="2" t="s">
        <v>33</v>
      </c>
    </row>
    <row r="3" spans="1:6">
      <c r="A3" s="4" t="s">
        <v>535</v>
      </c>
      <c r="C3" s="6" t="n">
        <v>27551000</v>
      </c>
      <c r="D3" s="6" t="n">
        <v>28030000</v>
      </c>
      <c r="F3" s="6" t="n">
        <v>24559000</v>
      </c>
    </row>
    <row r="4" spans="1:6">
      <c r="A4" s="4" t="s">
        <v>565</v>
      </c>
    </row>
    <row r="5" spans="1:6">
      <c r="A5" s="4" t="s">
        <v>535</v>
      </c>
      <c r="E5" s="6" t="n">
        <v>5200000</v>
      </c>
    </row>
    <row r="6" spans="1:6">
      <c r="A6" s="4" t="s">
        <v>566</v>
      </c>
    </row>
    <row r="7" spans="1:6">
      <c r="A7" s="4" t="s">
        <v>535</v>
      </c>
      <c r="B7" s="6" t="n">
        <v>2400000</v>
      </c>
    </row>
    <row r="8" spans="1:6">
      <c r="A8" s="4" t="s">
        <v>567</v>
      </c>
      <c r="B8" s="5" t="n">
        <v>1900000</v>
      </c>
    </row>
    <row r="9" spans="1:6">
      <c r="A9" s="4" t="s">
        <v>568</v>
      </c>
    </row>
    <row r="10" spans="1:6">
      <c r="A10" s="4" t="s">
        <v>569</v>
      </c>
      <c r="B10" s="5" t="n">
        <v>70000</v>
      </c>
    </row>
    <row r="11" spans="1:6">
      <c r="A11" s="4" t="s">
        <v>570</v>
      </c>
    </row>
    <row r="12" spans="1:6">
      <c r="A12" s="4" t="s">
        <v>571</v>
      </c>
      <c r="B12" s="5" t="n">
        <v>748000</v>
      </c>
    </row>
    <row r="13" spans="1:6">
      <c r="A13" s="4" t="s">
        <v>572</v>
      </c>
    </row>
    <row r="14" spans="1:6">
      <c r="A14" s="4" t="s">
        <v>571</v>
      </c>
      <c r="B14" s="6" t="n">
        <v>13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33</v>
      </c>
    </row>
    <row r="3" spans="1:4">
      <c r="A3" s="4" t="s">
        <v>44</v>
      </c>
      <c r="B3" s="6" t="n">
        <v>26555</v>
      </c>
      <c r="C3" s="6" t="n">
        <v>24883</v>
      </c>
      <c r="D3" s="6" t="n">
        <v>25109</v>
      </c>
    </row>
    <row r="4" spans="1:4">
      <c r="A4" s="3" t="s">
        <v>86</v>
      </c>
    </row>
    <row r="5" spans="1:4">
      <c r="A5" s="4" t="s">
        <v>87</v>
      </c>
      <c r="B5" s="5" t="n">
        <v>15053</v>
      </c>
      <c r="C5" s="5" t="n">
        <v>15529</v>
      </c>
      <c r="D5" s="5" t="n">
        <v>15282</v>
      </c>
    </row>
    <row r="6" spans="1:4">
      <c r="A6" s="4" t="s">
        <v>88</v>
      </c>
      <c r="B6" s="5" t="n">
        <v>6368</v>
      </c>
      <c r="C6" s="5" t="n">
        <v>3431</v>
      </c>
      <c r="D6" s="5" t="n">
        <v>7657</v>
      </c>
    </row>
    <row r="7" spans="1:4">
      <c r="A7" s="4" t="s">
        <v>89</v>
      </c>
      <c r="B7" s="5" t="n">
        <v>-2000</v>
      </c>
      <c r="C7" s="5" t="n">
        <v>-16000</v>
      </c>
      <c r="D7" s="5" t="n">
        <v>-4000</v>
      </c>
    </row>
    <row r="8" spans="1:4">
      <c r="A8" s="4" t="s">
        <v>90</v>
      </c>
      <c r="B8" s="5" t="n">
        <v>-6140</v>
      </c>
      <c r="C8" s="5" t="n">
        <v>3511</v>
      </c>
      <c r="D8" s="5" t="n">
        <v>-563</v>
      </c>
    </row>
    <row r="9" spans="1:4">
      <c r="A9" s="4" t="s">
        <v>91</v>
      </c>
      <c r="B9" s="5" t="n">
        <v>153</v>
      </c>
      <c r="C9" s="5" t="n">
        <v>-607</v>
      </c>
      <c r="D9" s="5" t="n">
        <v>-88</v>
      </c>
    </row>
    <row r="10" spans="1:4">
      <c r="A10" s="4" t="s">
        <v>38</v>
      </c>
      <c r="B10" s="5" t="n">
        <v>4098</v>
      </c>
      <c r="C10" s="5" t="n">
        <v>1800</v>
      </c>
      <c r="D10" s="4" t="s">
        <v>39</v>
      </c>
    </row>
    <row r="11" spans="1:4">
      <c r="A11" s="3" t="s">
        <v>92</v>
      </c>
    </row>
    <row r="12" spans="1:4">
      <c r="A12" s="4" t="s">
        <v>55</v>
      </c>
      <c r="B12" s="5" t="n">
        <v>5473</v>
      </c>
      <c r="C12" s="5" t="n">
        <v>5273</v>
      </c>
      <c r="D12" s="5" t="n">
        <v>-4750</v>
      </c>
    </row>
    <row r="13" spans="1:4">
      <c r="A13" s="4" t="s">
        <v>56</v>
      </c>
      <c r="B13" s="5" t="n">
        <v>-4305</v>
      </c>
      <c r="C13" s="5" t="n">
        <v>13904</v>
      </c>
      <c r="D13" s="5" t="n">
        <v>12576</v>
      </c>
    </row>
    <row r="14" spans="1:4">
      <c r="A14" s="4" t="s">
        <v>65</v>
      </c>
      <c r="B14" s="5" t="n">
        <v>-1268</v>
      </c>
      <c r="C14" s="5" t="n">
        <v>1393</v>
      </c>
      <c r="D14" s="5" t="n">
        <v>-4123</v>
      </c>
    </row>
    <row r="15" spans="1:4">
      <c r="A15" s="4" t="s">
        <v>67</v>
      </c>
      <c r="B15" s="5" t="n">
        <v>-3849</v>
      </c>
      <c r="C15" s="5" t="n">
        <v>3300</v>
      </c>
      <c r="D15" s="5" t="n">
        <v>-1498</v>
      </c>
    </row>
    <row r="16" spans="1:4">
      <c r="A16" s="4" t="s">
        <v>68</v>
      </c>
      <c r="B16" s="5" t="n">
        <v>-902</v>
      </c>
      <c r="C16" s="5" t="n">
        <v>-380</v>
      </c>
      <c r="D16" s="5" t="n">
        <v>-2425</v>
      </c>
    </row>
    <row r="17" spans="1:4">
      <c r="A17" s="4" t="s">
        <v>93</v>
      </c>
      <c r="B17" s="5" t="n">
        <v>3958</v>
      </c>
      <c r="C17" s="5" t="n">
        <v>-7996</v>
      </c>
      <c r="D17" s="5" t="n">
        <v>-2436</v>
      </c>
    </row>
    <row r="18" spans="1:4">
      <c r="A18" s="4" t="s">
        <v>43</v>
      </c>
      <c r="B18" s="5" t="n">
        <v>7950</v>
      </c>
      <c r="C18" s="5" t="n">
        <v>64</v>
      </c>
      <c r="D18" s="5" t="n">
        <v>815</v>
      </c>
    </row>
    <row r="19" spans="1:4">
      <c r="A19" s="4" t="s">
        <v>94</v>
      </c>
      <c r="B19" s="5" t="n">
        <v>-7879</v>
      </c>
      <c r="C19" s="5" t="n">
        <v>5329</v>
      </c>
      <c r="D19" s="5" t="n">
        <v>-873</v>
      </c>
    </row>
    <row r="20" spans="1:4">
      <c r="A20" s="4" t="s">
        <v>95</v>
      </c>
      <c r="B20" s="5" t="n">
        <v>43265</v>
      </c>
      <c r="C20" s="5" t="n">
        <v>53434</v>
      </c>
      <c r="D20" s="5" t="n">
        <v>40683</v>
      </c>
    </row>
    <row r="21" spans="1:4">
      <c r="A21" s="3" t="s">
        <v>96</v>
      </c>
    </row>
    <row r="22" spans="1:4">
      <c r="A22" s="4" t="s">
        <v>97</v>
      </c>
      <c r="B22" s="5" t="n">
        <v>-7754</v>
      </c>
      <c r="C22" s="5" t="n">
        <v>-6877</v>
      </c>
      <c r="D22" s="5" t="n">
        <v>-8260</v>
      </c>
    </row>
    <row r="23" spans="1:4">
      <c r="A23" s="4" t="s">
        <v>98</v>
      </c>
      <c r="B23" s="5" t="n">
        <v>320</v>
      </c>
      <c r="C23" s="5" t="n">
        <v>1379</v>
      </c>
      <c r="D23" s="5" t="n">
        <v>466</v>
      </c>
    </row>
    <row r="24" spans="1:4">
      <c r="A24" s="4" t="s">
        <v>99</v>
      </c>
      <c r="B24" s="5" t="n">
        <v>-2976</v>
      </c>
      <c r="C24" s="4" t="s">
        <v>39</v>
      </c>
      <c r="D24" s="4" t="s">
        <v>39</v>
      </c>
    </row>
    <row r="25" spans="1:4">
      <c r="A25" s="4" t="s">
        <v>100</v>
      </c>
      <c r="B25" s="4" t="s">
        <v>39</v>
      </c>
      <c r="C25" s="5" t="n">
        <v>-2968</v>
      </c>
      <c r="D25" s="5" t="n">
        <v>-3386</v>
      </c>
    </row>
    <row r="26" spans="1:4">
      <c r="A26" s="4" t="s">
        <v>101</v>
      </c>
      <c r="B26" s="5" t="n">
        <v>-10410</v>
      </c>
      <c r="C26" s="5" t="n">
        <v>-8466</v>
      </c>
      <c r="D26" s="5" t="n">
        <v>-11180</v>
      </c>
    </row>
    <row r="27" spans="1:4">
      <c r="A27" s="3" t="s">
        <v>102</v>
      </c>
    </row>
    <row r="28" spans="1:4">
      <c r="A28" s="4" t="s">
        <v>103</v>
      </c>
      <c r="B28" s="5" t="n">
        <v>-12268</v>
      </c>
      <c r="C28" s="5" t="n">
        <v>-11218</v>
      </c>
      <c r="D28" s="5" t="n">
        <v>-10599</v>
      </c>
    </row>
    <row r="29" spans="1:4">
      <c r="A29" s="4" t="s">
        <v>104</v>
      </c>
      <c r="B29" s="4" t="s">
        <v>39</v>
      </c>
      <c r="C29" s="4" t="s">
        <v>39</v>
      </c>
      <c r="D29" s="5" t="n">
        <v>-4579</v>
      </c>
    </row>
    <row r="30" spans="1:4">
      <c r="A30" s="4" t="s">
        <v>105</v>
      </c>
      <c r="B30" s="4" t="s">
        <v>39</v>
      </c>
      <c r="C30" s="4" t="s">
        <v>39</v>
      </c>
      <c r="D30" s="4" t="s">
        <v>39</v>
      </c>
    </row>
    <row r="31" spans="1:4">
      <c r="A31" s="4" t="s">
        <v>106</v>
      </c>
      <c r="B31" s="4" t="s">
        <v>39</v>
      </c>
      <c r="C31" s="4" t="s">
        <v>39</v>
      </c>
      <c r="D31" s="5" t="n">
        <v>-13912</v>
      </c>
    </row>
    <row r="32" spans="1:4">
      <c r="A32" s="4" t="s">
        <v>107</v>
      </c>
      <c r="B32" s="5" t="n">
        <v>-12268</v>
      </c>
      <c r="C32" s="5" t="n">
        <v>-11218</v>
      </c>
      <c r="D32" s="5" t="n">
        <v>-29090</v>
      </c>
    </row>
    <row r="33" spans="1:4">
      <c r="A33" s="4" t="s">
        <v>108</v>
      </c>
      <c r="B33" s="5" t="n">
        <v>1489</v>
      </c>
      <c r="C33" s="5" t="n">
        <v>130</v>
      </c>
      <c r="D33" s="5" t="n">
        <v>-1180</v>
      </c>
    </row>
    <row r="34" spans="1:4">
      <c r="A34" s="4" t="s">
        <v>109</v>
      </c>
      <c r="B34" s="5" t="n">
        <v>22076</v>
      </c>
      <c r="C34" s="5" t="n">
        <v>33880</v>
      </c>
      <c r="D34" s="5" t="n">
        <v>-767</v>
      </c>
    </row>
    <row r="35" spans="1:4">
      <c r="A35" s="3" t="s">
        <v>110</v>
      </c>
    </row>
    <row r="36" spans="1:4">
      <c r="A36" s="4" t="s">
        <v>111</v>
      </c>
      <c r="B36" s="5" t="n">
        <v>57604</v>
      </c>
      <c r="C36" s="5" t="n">
        <v>23724</v>
      </c>
      <c r="D36" s="5" t="n">
        <v>24491</v>
      </c>
    </row>
    <row r="37" spans="1:4">
      <c r="A37" s="4" t="s">
        <v>112</v>
      </c>
      <c r="B37" s="6" t="n">
        <v>79680</v>
      </c>
      <c r="C37" s="6" t="n">
        <v>57604</v>
      </c>
      <c r="D37" s="6" t="n">
        <v>237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5" t="n">
        <v>26260543</v>
      </c>
    </row>
    <row r="3" spans="1:6">
      <c r="A3" s="4" t="s">
        <v>120</v>
      </c>
      <c r="B3" s="6" t="n">
        <v>5133</v>
      </c>
      <c r="C3" s="6" t="n">
        <v>3059</v>
      </c>
      <c r="D3" s="6" t="n">
        <v>291101</v>
      </c>
      <c r="E3" s="6" t="n">
        <v>-17326</v>
      </c>
      <c r="F3" s="6" t="n">
        <v>281967</v>
      </c>
    </row>
    <row r="4" spans="1:6">
      <c r="A4" s="4" t="s">
        <v>44</v>
      </c>
      <c r="D4" s="5" t="n">
        <v>25109</v>
      </c>
      <c r="F4" s="5" t="n">
        <v>25109</v>
      </c>
    </row>
    <row r="5" spans="1:6">
      <c r="A5" s="4" t="s">
        <v>121</v>
      </c>
      <c r="E5" s="5" t="n">
        <v>-5089</v>
      </c>
      <c r="F5" s="5" t="n">
        <v>-5089</v>
      </c>
    </row>
    <row r="6" spans="1:6">
      <c r="A6" s="4" t="s">
        <v>122</v>
      </c>
      <c r="B6" s="5" t="n">
        <v>7500</v>
      </c>
    </row>
    <row r="7" spans="1:6">
      <c r="A7" s="4" t="s">
        <v>123</v>
      </c>
      <c r="B7" s="6" t="n">
        <v>2</v>
      </c>
      <c r="C7" s="5" t="n">
        <v>184</v>
      </c>
      <c r="D7" s="5" t="n">
        <v>26</v>
      </c>
      <c r="F7" s="5" t="n">
        <v>212</v>
      </c>
    </row>
    <row r="8" spans="1:6">
      <c r="A8" s="4" t="s">
        <v>124</v>
      </c>
      <c r="B8" s="5" t="n">
        <v>-184420</v>
      </c>
    </row>
    <row r="9" spans="1:6">
      <c r="A9" s="4" t="s">
        <v>104</v>
      </c>
      <c r="B9" s="6" t="n">
        <v>-40</v>
      </c>
      <c r="C9" s="5" t="n">
        <v>-3243</v>
      </c>
      <c r="D9" s="5" t="n">
        <v>-1296</v>
      </c>
      <c r="F9" s="5" t="n">
        <v>-4579</v>
      </c>
    </row>
    <row r="10" spans="1:6">
      <c r="A10" s="4" t="s">
        <v>103</v>
      </c>
      <c r="D10" s="5" t="n">
        <v>-10599</v>
      </c>
      <c r="F10" s="5" t="n">
        <v>-10599</v>
      </c>
    </row>
    <row r="11" spans="1:6">
      <c r="A11" s="4" t="s">
        <v>125</v>
      </c>
      <c r="B11" s="5" t="n">
        <v>26083623</v>
      </c>
    </row>
    <row r="12" spans="1:6">
      <c r="A12" s="4" t="s">
        <v>126</v>
      </c>
      <c r="B12" s="6" t="n">
        <v>5095</v>
      </c>
      <c r="D12" s="5" t="n">
        <v>304341</v>
      </c>
      <c r="E12" s="5" t="n">
        <v>-22415</v>
      </c>
      <c r="F12" s="5" t="n">
        <v>287021</v>
      </c>
    </row>
    <row r="13" spans="1:6">
      <c r="A13" s="4" t="s">
        <v>44</v>
      </c>
      <c r="D13" s="5" t="n">
        <v>24883</v>
      </c>
      <c r="F13" s="5" t="n">
        <v>24883</v>
      </c>
    </row>
    <row r="14" spans="1:6">
      <c r="A14" s="4" t="s">
        <v>121</v>
      </c>
      <c r="E14" s="5" t="n">
        <v>1950</v>
      </c>
      <c r="F14" s="5" t="n">
        <v>1950</v>
      </c>
    </row>
    <row r="15" spans="1:6">
      <c r="A15" s="4" t="s">
        <v>122</v>
      </c>
      <c r="B15" s="5" t="n">
        <v>9500</v>
      </c>
    </row>
    <row r="16" spans="1:6">
      <c r="A16" s="4" t="s">
        <v>123</v>
      </c>
      <c r="B16" s="6" t="n">
        <v>2</v>
      </c>
      <c r="C16" s="5" t="n">
        <v>215</v>
      </c>
      <c r="D16" s="5" t="n">
        <v>35</v>
      </c>
      <c r="F16" s="5" t="n">
        <v>252</v>
      </c>
    </row>
    <row r="17" spans="1:6">
      <c r="A17" s="4" t="s">
        <v>103</v>
      </c>
      <c r="D17" s="5" t="n">
        <v>-11218</v>
      </c>
      <c r="F17" s="5" t="n">
        <v>-11218</v>
      </c>
    </row>
    <row r="18" spans="1:6">
      <c r="A18" s="4" t="s">
        <v>127</v>
      </c>
      <c r="B18" s="5" t="n">
        <v>26093123</v>
      </c>
    </row>
    <row r="19" spans="1:6">
      <c r="A19" s="4" t="s">
        <v>128</v>
      </c>
      <c r="B19" s="6" t="n">
        <v>5097</v>
      </c>
      <c r="C19" s="5" t="n">
        <v>215</v>
      </c>
      <c r="D19" s="5" t="n">
        <v>318041</v>
      </c>
      <c r="E19" s="5" t="n">
        <v>-20465</v>
      </c>
      <c r="F19" s="5" t="n">
        <v>302888</v>
      </c>
    </row>
    <row r="20" spans="1:6">
      <c r="A20" s="4" t="s">
        <v>44</v>
      </c>
      <c r="D20" s="5" t="n">
        <v>26555</v>
      </c>
      <c r="F20" s="5" t="n">
        <v>26555</v>
      </c>
    </row>
    <row r="21" spans="1:6">
      <c r="A21" s="4" t="s">
        <v>121</v>
      </c>
      <c r="E21" s="5" t="n">
        <v>7956</v>
      </c>
      <c r="F21" s="5" t="n">
        <v>7956</v>
      </c>
    </row>
    <row r="22" spans="1:6">
      <c r="A22" s="4" t="s">
        <v>122</v>
      </c>
      <c r="B22" s="5" t="n">
        <v>13500</v>
      </c>
    </row>
    <row r="23" spans="1:6">
      <c r="A23" s="4" t="s">
        <v>123</v>
      </c>
      <c r="B23" s="6" t="n">
        <v>3</v>
      </c>
      <c r="C23" s="5" t="n">
        <v>311</v>
      </c>
      <c r="D23" s="5" t="n">
        <v>50</v>
      </c>
      <c r="F23" s="5" t="n">
        <v>364</v>
      </c>
    </row>
    <row r="24" spans="1:6">
      <c r="A24" s="4" t="s">
        <v>103</v>
      </c>
      <c r="D24" s="5" t="n">
        <v>-12268</v>
      </c>
      <c r="F24" s="5" t="n">
        <v>-12268</v>
      </c>
    </row>
    <row r="25" spans="1:6">
      <c r="A25" s="4" t="s">
        <v>129</v>
      </c>
      <c r="B25" s="5" t="n">
        <v>26106623</v>
      </c>
    </row>
    <row r="26" spans="1:6">
      <c r="A26" s="4" t="s">
        <v>130</v>
      </c>
      <c r="B26" s="6" t="n">
        <v>5100</v>
      </c>
      <c r="C26" s="6" t="n">
        <v>526</v>
      </c>
      <c r="D26" s="6" t="n">
        <v>332378</v>
      </c>
      <c r="E26" s="6" t="n">
        <v>-12509</v>
      </c>
      <c r="F26" s="6" t="n">
        <v>3254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1</v>
      </c>
      <c r="B1" s="2" t="s">
        <v>1</v>
      </c>
    </row>
    <row r="2" spans="1:4">
      <c r="B2" s="2" t="s">
        <v>2</v>
      </c>
      <c r="C2" s="2" t="s">
        <v>32</v>
      </c>
      <c r="D2" s="2" t="s">
        <v>33</v>
      </c>
    </row>
    <row r="3" spans="1:4">
      <c r="A3" s="4" t="s">
        <v>116</v>
      </c>
    </row>
    <row r="4" spans="1:4">
      <c r="A4" s="4" t="s">
        <v>132</v>
      </c>
      <c r="B4" s="7" t="n">
        <v>0.47</v>
      </c>
      <c r="C4" s="7" t="n">
        <v>0.43</v>
      </c>
      <c r="D4" s="8" t="n">
        <v>0.4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1:20Z</dcterms:created>
  <dcterms:modified xmlns:dcterms="http://purl.org/dc/terms/" xmlns:xsi="http://www.w3.org/2001/XMLSchema-instance" xsi:type="dcterms:W3CDTF">2018-02-23T16:11:20Z</dcterms:modified>
</cp:coreProperties>
</file>